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hareholders' Equity (Tables)" sheetId="19" state="visible" r:id="rId19"/>
    <sheet xmlns:r="http://schemas.openxmlformats.org/officeDocument/2006/relationships" name="Loss Per Share (Tables)" sheetId="20" state="visible" r:id="rId20"/>
    <sheet xmlns:r="http://schemas.openxmlformats.org/officeDocument/2006/relationships" name="Income Taxes (Tables)" sheetId="21" state="visible" r:id="rId21"/>
    <sheet xmlns:r="http://schemas.openxmlformats.org/officeDocument/2006/relationships" name="Segment Information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Fair Value Measurements - Assum" sheetId="27" state="visible" r:id="rId27"/>
    <sheet xmlns:r="http://schemas.openxmlformats.org/officeDocument/2006/relationships" name="Fair Value Measurements - Level" sheetId="28" state="visible" r:id="rId28"/>
    <sheet xmlns:r="http://schemas.openxmlformats.org/officeDocument/2006/relationships" name="Fair Value Measurements - Addit" sheetId="29" state="visible" r:id="rId29"/>
    <sheet xmlns:r="http://schemas.openxmlformats.org/officeDocument/2006/relationships" name="Shareholders' Equity (Details)" sheetId="30" state="visible" r:id="rId30"/>
    <sheet xmlns:r="http://schemas.openxmlformats.org/officeDocument/2006/relationships" name="Shareholders' Equity - Employee" sheetId="31" state="visible" r:id="rId31"/>
    <sheet xmlns:r="http://schemas.openxmlformats.org/officeDocument/2006/relationships" name="Shareholders' Equity - Assumpti" sheetId="32" state="visible" r:id="rId32"/>
    <sheet xmlns:r="http://schemas.openxmlformats.org/officeDocument/2006/relationships" name="Shareholders' Equity - Share op" sheetId="33" state="visible" r:id="rId33"/>
    <sheet xmlns:r="http://schemas.openxmlformats.org/officeDocument/2006/relationships" name="Shareholders' Equity - Addition" sheetId="34" state="visible" r:id="rId34"/>
    <sheet xmlns:r="http://schemas.openxmlformats.org/officeDocument/2006/relationships" name="Related Party Transactions (Det" sheetId="35" state="visible" r:id="rId35"/>
    <sheet xmlns:r="http://schemas.openxmlformats.org/officeDocument/2006/relationships" name="Loss Per Share (Details)" sheetId="36" state="visible" r:id="rId36"/>
    <sheet xmlns:r="http://schemas.openxmlformats.org/officeDocument/2006/relationships" name="Loss Per Share - Antidilutive s" sheetId="37" state="visible" r:id="rId37"/>
    <sheet xmlns:r="http://schemas.openxmlformats.org/officeDocument/2006/relationships" name="Income Taxes (Details)" sheetId="38" state="visible" r:id="rId38"/>
    <sheet xmlns:r="http://schemas.openxmlformats.org/officeDocument/2006/relationships" name="Income Taxes - Income taxes rel" sheetId="39" state="visible" r:id="rId39"/>
    <sheet xmlns:r="http://schemas.openxmlformats.org/officeDocument/2006/relationships" name="Income Taxes - Income taxes at " sheetId="40" state="visible" r:id="rId40"/>
    <sheet xmlns:r="http://schemas.openxmlformats.org/officeDocument/2006/relationships" name="Income Taxes - Deferred tax ass" sheetId="41" state="visible" r:id="rId41"/>
    <sheet xmlns:r="http://schemas.openxmlformats.org/officeDocument/2006/relationships" name="Income Taxes - Additional Infor" sheetId="42" state="visible" r:id="rId42"/>
    <sheet xmlns:r="http://schemas.openxmlformats.org/officeDocument/2006/relationships" name="Segment Information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Akari Therapeutics, Plc</t>
        </is>
      </c>
    </row>
    <row r="11">
      <c r="A11" s="4" t="inlineStr">
        <is>
          <t>Entity File Number</t>
        </is>
      </c>
      <c r="B11" s="4" t="inlineStr">
        <is>
          <t>001-36288</t>
        </is>
      </c>
    </row>
    <row r="12">
      <c r="A12" s="4" t="inlineStr">
        <is>
          <t>Entity Incorporation, State or Country Code</t>
        </is>
      </c>
      <c r="B12" s="4" t="inlineStr">
        <is>
          <t>X0</t>
        </is>
      </c>
    </row>
    <row r="13">
      <c r="A13" s="4" t="inlineStr">
        <is>
          <t>Entity Address, Address Line One</t>
        </is>
      </c>
      <c r="B13" s="4" t="inlineStr">
        <is>
          <t>75/76 Wimpole Street</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1G 9RT</t>
        </is>
      </c>
    </row>
    <row r="17">
      <c r="A17" s="4" t="inlineStr">
        <is>
          <t>Entity Interactive Data Current</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Well-known Seasoned Issuer</t>
        </is>
      </c>
      <c r="B20" s="4" t="inlineStr">
        <is>
          <t>No</t>
        </is>
      </c>
    </row>
    <row r="21">
      <c r="A21" s="4" t="inlineStr">
        <is>
          <t>Current Fiscal Year End Date</t>
        </is>
      </c>
      <c r="B21" s="4" t="inlineStr">
        <is>
          <t>--12-31</t>
        </is>
      </c>
    </row>
    <row r="22">
      <c r="A22" s="4" t="inlineStr">
        <is>
          <t>Entity Filer Category</t>
        </is>
      </c>
      <c r="B22" s="4" t="inlineStr">
        <is>
          <t>Non-accelerated Filer</t>
        </is>
      </c>
    </row>
    <row r="23">
      <c r="A23" s="4" t="inlineStr">
        <is>
          <t>Entity Emerging Growth Company</t>
        </is>
      </c>
      <c r="B23" s="4" t="inlineStr">
        <is>
          <t>false</t>
        </is>
      </c>
    </row>
    <row r="24">
      <c r="A24" s="4" t="inlineStr">
        <is>
          <t>Entity Shell Company</t>
        </is>
      </c>
      <c r="B24" s="4" t="inlineStr">
        <is>
          <t>false</t>
        </is>
      </c>
    </row>
    <row r="25">
      <c r="A25" s="4" t="inlineStr">
        <is>
          <t>ICFR Auditor Attestation Flag</t>
        </is>
      </c>
      <c r="B25" s="4" t="inlineStr">
        <is>
          <t>false</t>
        </is>
      </c>
    </row>
    <row r="26">
      <c r="A26" s="4" t="inlineStr">
        <is>
          <t>Entity Central Index Key</t>
        </is>
      </c>
      <c r="B26" s="4" t="inlineStr">
        <is>
          <t>0001541157</t>
        </is>
      </c>
    </row>
    <row r="27">
      <c r="A27" s="4" t="inlineStr">
        <is>
          <t>Amendment Flag</t>
        </is>
      </c>
      <c r="B27" s="4" t="inlineStr">
        <is>
          <t>false</t>
        </is>
      </c>
    </row>
    <row r="28">
      <c r="A28" s="4" t="inlineStr">
        <is>
          <t>Document Accounting Standard</t>
        </is>
      </c>
      <c r="B28" s="4" t="inlineStr">
        <is>
          <t>U.S. GAAP</t>
        </is>
      </c>
    </row>
    <row r="29">
      <c r="A29" s="4" t="inlineStr">
        <is>
          <t>Document Fiscal Year Focus</t>
        </is>
      </c>
      <c r="B29" s="4" t="inlineStr">
        <is>
          <t>2021</t>
        </is>
      </c>
    </row>
    <row r="30">
      <c r="A30" s="4" t="inlineStr">
        <is>
          <t>Document Fiscal Period Focus</t>
        </is>
      </c>
      <c r="B30" s="4" t="inlineStr">
        <is>
          <t>FY</t>
        </is>
      </c>
    </row>
    <row r="31">
      <c r="A31" s="4" t="inlineStr">
        <is>
          <t>Entity Common Stock, Shares Outstanding</t>
        </is>
      </c>
      <c r="B31" s="5" t="n">
        <v>4759731923</v>
      </c>
    </row>
    <row r="32">
      <c r="A32" s="4" t="inlineStr">
        <is>
          <t>Auditor Name</t>
        </is>
      </c>
      <c r="B32" s="4" t="inlineStr">
        <is>
          <t>BDO USA, LLP</t>
        </is>
      </c>
    </row>
    <row r="33">
      <c r="A33" s="4" t="inlineStr">
        <is>
          <t>Auditor Firm ID</t>
        </is>
      </c>
      <c r="B33" s="4" t="inlineStr">
        <is>
          <t xml:space="preserve"> 243</t>
        </is>
      </c>
    </row>
    <row r="34">
      <c r="A34" s="4" t="inlineStr">
        <is>
          <t>Auditor Location</t>
        </is>
      </c>
      <c r="B34" s="4" t="inlineStr">
        <is>
          <t>New York, New York</t>
        </is>
      </c>
    </row>
    <row r="35">
      <c r="A35" s="4" t="inlineStr">
        <is>
          <t>Business Contact [Member]</t>
        </is>
      </c>
    </row>
    <row r="36">
      <c r="A36" s="3" t="inlineStr">
        <is>
          <t>Document Information [Line Items]</t>
        </is>
      </c>
    </row>
    <row r="37">
      <c r="A37" s="4" t="inlineStr">
        <is>
          <t>Contact Personnel Name</t>
        </is>
      </c>
      <c r="B37" s="4" t="inlineStr">
        <is>
          <t>Rachelle Jacques</t>
        </is>
      </c>
    </row>
    <row r="38">
      <c r="A38" s="4" t="inlineStr">
        <is>
          <t>Entity Address, Address Line One</t>
        </is>
      </c>
      <c r="B38" s="4" t="inlineStr">
        <is>
          <t>75/76 Wimpole Street</t>
        </is>
      </c>
    </row>
    <row r="39">
      <c r="A39" s="4" t="inlineStr">
        <is>
          <t>Entity Address, City or Town</t>
        </is>
      </c>
      <c r="B39" s="4" t="inlineStr">
        <is>
          <t>London</t>
        </is>
      </c>
    </row>
    <row r="40">
      <c r="A40" s="4" t="inlineStr">
        <is>
          <t>Entity Address, Country</t>
        </is>
      </c>
      <c r="B40" s="4" t="inlineStr">
        <is>
          <t>GB</t>
        </is>
      </c>
    </row>
    <row r="41">
      <c r="A41" s="4" t="inlineStr">
        <is>
          <t>Entity Address, Postal Zip Code</t>
        </is>
      </c>
      <c r="B41" s="4" t="inlineStr">
        <is>
          <t>W1G 9RT</t>
        </is>
      </c>
    </row>
    <row r="42">
      <c r="A42" s="4" t="inlineStr">
        <is>
          <t>City Area Code</t>
        </is>
      </c>
      <c r="B42" s="4" t="inlineStr">
        <is>
          <t>44 20</t>
        </is>
      </c>
    </row>
    <row r="43">
      <c r="A43" s="4" t="inlineStr">
        <is>
          <t>Local Phone Number</t>
        </is>
      </c>
      <c r="B43" s="4" t="inlineStr">
        <is>
          <t>8004 0270</t>
        </is>
      </c>
    </row>
    <row r="44">
      <c r="A44" s="4" t="inlineStr">
        <is>
          <t>American Depositary Share</t>
        </is>
      </c>
    </row>
    <row r="45">
      <c r="A45" s="3" t="inlineStr">
        <is>
          <t>Document Information [Line Items]</t>
        </is>
      </c>
    </row>
    <row r="46">
      <c r="A46" s="4" t="inlineStr">
        <is>
          <t>Title of 12(b) Security</t>
        </is>
      </c>
      <c r="B46" s="4" t="inlineStr">
        <is>
          <t>American Depositary Shares, each representing 100 Ordinary Shares, par value$0.0001 per share</t>
        </is>
      </c>
    </row>
    <row r="47">
      <c r="A47" s="4" t="inlineStr">
        <is>
          <t>Trading Symbol</t>
        </is>
      </c>
      <c r="B47" s="4" t="inlineStr">
        <is>
          <t>AKTX</t>
        </is>
      </c>
    </row>
    <row r="48">
      <c r="A48" s="4" t="inlineStr">
        <is>
          <t>Security Exchange Name</t>
        </is>
      </c>
      <c r="B48" s="4" t="inlineStr">
        <is>
          <t>NASDAQ</t>
        </is>
      </c>
    </row>
    <row r="49">
      <c r="A49" s="4" t="inlineStr">
        <is>
          <t>Common Stock</t>
        </is>
      </c>
    </row>
    <row r="50">
      <c r="A50" s="3" t="inlineStr">
        <is>
          <t>Document Information [Line Items]</t>
        </is>
      </c>
    </row>
    <row r="51">
      <c r="A51" s="4" t="inlineStr">
        <is>
          <t>Title of 12(b) Security</t>
        </is>
      </c>
      <c r="B51" s="4" t="inlineStr">
        <is>
          <t>Ordinary Shares,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NOTE 4 – Shareholders’ Equity 2020 Purchase Agreement and Registration Rights Agreement with Aspire Capital – On June 30, 2020, the Company entered into a Purchase Agreement (“2020 Purchase Agreement”) with Aspire Capital, which provides that, upon the terms and subject to the conditions and limitations set forth therein, Aspire Capital is committed to purchase up to an aggregate of $30.0 million of the Company’s ADSs, with each ADS representing one hundred (100) ordinary shares, during a 30-month period beginning on the effective date of a registration statement related to the transaction. Concurrently with entering into the 2020 Purchase Agreement, the Company also entered into a registration rights agreement with Aspire Capital, in which the Company agreed to file one or more registration statements, as permissible and necessary to register under the Securities Act of 1933, as amended (the “Securities Act”), the sale of the Company’s securities that have been and may be issued to Aspire Capital under the 2020 Purchase Agreement. Under the 2020 Purchase Agreement, after the SEC declared effective the registration statement referred to above (which occurred in July 2020), on any trading day selected by the Company, the Company has the right, in its sole discretion, to present Aspire Capital with a purchase notice (each, a “Purchase Notice”), directing Aspire Capital (as principal) to purchase up to 150,000 ADSs per business day and up to $3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2020 Purchase Agreement provides that the Company and Aspire Capital shall not effect any sales under the Purchase Agreement on any purchase date where the closing sale price of the Company’s ADSs is less than $0.25. Additionally, governing law in the United Kingdom, where the Company is incorporated, requires a minimum payment per ADS to be issued pursuant to a purchase notice equal to the nominal value of an ADS (i.e., $0.0001).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accordance with ASC 815-40-15, Determining Whether an Instrument (or Embedded Feature) Is Indexed to an Entity’s Own Stock Derivatives and Hedging. In consideration for entering into the 2020 Purchase Agreement, the Company agreed to issue to Aspire Capital 40,760,900 ordinary shares of the Company (the “2020 Commitment Shares”) which had a fair value of approximately $900,000. Since the Company has determined that the 2020 Purchase Agreement was considered a freestanding put option derivative in accordance with ASC 815 Derivatives and Hedging and administrative expenses in the Consolidated Statements of Comprehensive Loss. The 2020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2020 Purchase Agreement. Any proceeds the Company receives under the 2020 Purchase Agreement are expected to be used for working capital and general corporate purposes. During the twelve months ended December 31, 2020, the Company sold to Aspire Capital 460,758,800 ordinary shares of the Company for gross proceeds of approximately $6,000,000. During the twelve months ended December 31, 2021, the Company sold to Aspire Capital 117,647,100 ordinary shares of the Company for gross proceeds of approximately $2,000,001. As of December 31, 2021, $22 million of the original purchase commitment of $30 million remains available under the facility. 2021 Registered Direct Offering – On December 29, 2021, the Company entered into securities purchase agreements with certain accredited and institutional investors, including Dr. Ray Prudo, the Company's Chairman, providing for the issuance of an aggregate of 4,311,019 ADSs in a registered direct placement at $1.40 per ADS for aggregate gross proceeds of approximately $6.0 million (the "2021 Registered Direct") which closed on January 5, 2022. As of December 31, 2021, the Company received approximately $1,120,000 in gross proceeds from investors which were classified as Current liabilities on the balance sheets due to substantive termination rights by investors prior to closing of the 2021 Registered Direct which occurred on January 4 and 5, 2022. The Company also entered into a letter agreement with Paulson Investment Company, LLC to serve as the placement agent (the "Placement Agent") for the Company in connection with this offering. In connection with the offering, on January 4 and 5, 2022, the Company issued to the investors registered warrants to purchase a total of 2,155,507 ADSs at $1.65 per ADS ("January 2022 Investor Warrants"). The Company paid an aggregate of $542,835 in placement agent fees and expenses and issued registered placement agent warrants to the Placement Agent to purchase an aggregate of 172,441 ADS on January 4, 2022 at $1.75 per ADS ("January 2022 Placement Warrants"). The January 2022 Investor Warrants and the January 2022 Placement Warrants (together the "January 2022 Warrants") will expire five years from issuance and are immediately exercisable, subject to adjustment as set forth therein. 2021 Private Placement – On July 7, 2021, the Company entered into securities purchase agreements with certain accredited and institutional investors, including Praxis Trustees Limited as trustee of Sonic Healthcare Holding Company EFRBS which is beneficially owned by Dr. Ray Prudo, the Company's Chairman, providing for the issuance of an aggregate of 7,947,529 ADSs in a private placement at $1.55 per ADS for aggregate gross proceeds of approximately $12.3 million, which subsequently closed (the "2021 Private Placements"). The Company also entered into a letter agreement with Paulson Investment Company to serve as the placement agent for the Company in connection with this offering. In connection with the offering, the Company issued to the unregistered warrants to the placement agent to purchase 398,384 ADSs at $2.32 per ADS (See Note 3). 2020 Private Placements – On February 13, 2020, February 19, 2020, February 20, 2020 and February 28, 2020, the Company entered into securities purchase agreements with certain accredited and institutional investors, including Dr. Ray Prudo, the Company’s Chairman, providing for the issuance of an aggregate of 5,620,296 ADSs in a private placement at $1.70 per ADS for aggregate gross proceeds of approximately $9.5 million. The Company also entered into a letter agreement with Paulson Investment Company to serve as the placement agent for the Company in connection with this offering. In connection with the offering, the Company issued to the investors unregistered warrants to purchase 2,810,136 ADSs at $2.20 per ADS and 449,623 ADSs to the Placement Agent at $2.55 per ADS (See Note 3). 2019 Registered Direct Offering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Company also entered into a letter agreement with the Paulson Investment Company to serve as the placement agent for the Company in connection with this offering. In connection with the sale of the ADSs in the 2019 Registered Direct Offering, the Company issued unregistered warrants to investors and the Placement Agent to purchase an aggregate of 1,361,842 ADSs in a private placement at $3.00 per ADS and $2.85 per ADS respectively (See Note 3). ​ ​ ​ ​ ​ ​ ​ ​ ​ ​ ​ ​ ​ ​ ​ ​ ​ ​ ​ ​ ​ ​ Balance ​ Warrants ​ Warrants ​ Balance ​ Warrants ​ Balance ​ ​ Exercise ​ December 31, ​ Issued ​ Exercised ​ December 31, ​ Issued ​ December 31, Description Price 2019 in 2020 in 2020 2020 in 2021 2021 2019 Investor Warrants ​ $ 3.00 1,184,213 — — 1,184,213 — 1,184,213 2019 Placement Warrants ​ $ 2.85 177,629 — — 177,629 — 177,629 2020 Investor Warrants ​ $ 2.20 — 2,810,136 (12,500) 2,797,636 — 2,797,636 2020 Placement Warrants ​ $ 2.55 — 449,623 — 449,623 — 449,623 2021 Warrants ​ $ 2.32 ​ — ​ — ​ — ​ — ​ 398,384 ​ 398,384 ​ ​ ​ 1,361,842 3,259,759 (12,500) 4,609,101 398,384 ​ 5,007,485 ​ 2018 Purchase Agreement and Registration Rights Agreement with Aspire Capital – On September 26, 2018, the Company entered into a Purchase Agreement (“2018 Purchase Agreement”) with Aspire Capital, which provides that, upon the terms and subject to the conditions and limitations set forth therein, Aspire Capital is committed to purchase up to an aggregate of $20.0 million of the Company’s ADS, with each ADS representing one hundred (100) ordinary shares, during a 30-month period beginning on the effective date of a registration statement related to the 2018 Purchase Agreement. Concurrently with entering into the 2018 Purchase Agreement, the Company also entered into a registration rights agreement with Aspire Capital, in which the Company agreed to file one or more registration statements, as permissible and necessary to register under the Securities Act, the sale of the Company’s securities that have been and may be issued to Aspire Capital under the 2018 Purchase Agreement. Under the 2018 Purchase Agreement, after the SEC declared effective the registration statement referred to above (which occurred in March 2019), on any trading day selected by the Company, the Company has the right, in its sole discretion, to present Aspire Capital with a purchase notice (each, a “Purchase Notice”), directing Aspire Capital (as principal) to purchase up to 150,000 ADSs per business day and up to $2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ADSs is less than $0.25.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30,000,000 ordinary shares of the Company (the “2018 Commitment Shares”) and sold to Aspire Capital 25,000,000 ordinary shares (the “2018 Initial Shares”) for gross proceeds of $500,000. The Company recorded the value of the Commitment shares as general and administrative expenses in its Consolidated Statements of Comprehensive Loss. The 2018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2018 Purchase Agreement. Any proceeds the Company receives under the 2018 Purchase Agreement are expected to be used for working capital and general corporate purposes. In addition to the issuance of the 2018 Commitment Shares and 2018 Initial Shares for gross proceeds of $500,000 in September 2018, during the twelve months ended December 31, 2020, the Company sold to Aspire Capital 536,666,700 ordinary shares of the Company for gross proceeds of $10,360,254. During the twelve months ended December 31, 2019, the Company sold to Aspire Capital 428,333,300 ordinary shares of the Company for gross proceeds of $8,768,125. On June 30, 2020, the Company terminated the 2018 Purchase Agreement in connection with the entry of the 2020 Purchase Agreement. Share option plan In accordance with the Company’s 2014 Equity Incentive Plan (the “Plan”), the number of shares that may be issued upon exercise of options under the Plan shall not exceed 400,000,000 ordinary shares. At December 31, 2021, 257,050,965 ordinary shares we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he following is a summary of the Company’s share option activity and related information for employees and directors for the years ended December 31, 2021, 2020 and 2019: ​ ​ ​ ​ ​ ​ ​ ​ ​ ​ ​ ​ ​ ​ ​ ​ ​ ​ ​ ​ ​ Weighted ​ ​ ​ ​ ​ ​ ​ ​ ​ ​ ​ ​ ​ average ​ ​ ​ ​ ​ ​ ​ Weighted Weighted ​ remaining ​ ​ ​ ​ ​ ​ ​ average ​ average ​ contractual ​ Aggregate ​ ​ Number ​ exercise ​ grant date ​ term ​ intrinsic ​ of shares price fair value (in years) value Options outstanding as of January 1, 2019 94,096,998 ​ $ 0.12 ​ ​ 8.4 $ — Changes during the period: ​ ​ ​ ​ ​ ​ ​ ​ Granted 7,800,000 ​ $ 0.02 ​ $ 0.01 ​ ​ ​ Forfeited (7,547,963) ​ $ 0.23 ​ $ 0.14 ​ ​ ​ Options outstanding at December 31, 2019 94,349,035 ​ $ 0.10 ​ ​ 7.6 $ — Changes during the period: ​ ​ ​ ​ ​ ​ ​ ​ Granted 20,800,000 ​ $ 0.02 ​ $ 0.01 ​ ​ 6,440 Forfeited (2,500,000) ​ $ 0.02 ​ $ 0.02 ​ ​ ​ Options outstanding at December 31, 2020 112,649,035 ​ $ 0.09 ​ ​ 7.1 ​ $ 9,550 Changes during the period: ​ ​ ​ ​ ​ ​ ​ ​ Granted 30,300,000 ​ $ 0.02 ​ $ 0.01 ​ ​ — Options outstanding at December 31, 2021 142,949,035 ​ $ 0.07 ​ ​ 6.8 ​ $ — Exercisable options at December 31, 2021 97,499,035 ​ $ 0.10 ​ ​ 5.9 ​ $ — ​ The Company measures compensation cost for all share-based awards at fair value on the date of grant and recognizes compensation expense in general administrative and research and development expenses within its Consolidated Statements of Comprehensive Incom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which are settled in ordinary shares as equity-classified awards. The Company measures equity-classified awards at their grant date fair value and does not subsequently re-measure them. Compensation costs related to equity-classified awards generally are equal to the grant date fair value of the award amortized over the vesting period of the award. Below are the assumptions used for the options granted during the years ended December 31, 2021, 2020 and 2019: ​ ​ ​ ​ ​ ​ ​ ​ ​ ​ ​ December 31, ​ 2021 2020 2019 ​ Expected dividend yield 0 % 0 % 0 % Expected volatility 70.7-83.2 % 83.9-86.9 % 75.4 % Risk-free interest 0.64-1.25 % 0.38%-0.49 % 1.76 % Expected life 5.5-6.25 years 5.5-6.25 years 5.5 years ​ The following is a summary of the Company’s share options granted separated into ranges of exercise price: ​ ​ ​ ​ ​ ​ ​ ​ ​ ​ ​ ​ ​ ​ ​ ​ ​ ​ ​ ​ Remaining Weighted ​ ​ Options ​ Weighted ​ ​ ​ ​ ​ contractual ​ average ​ ​ outstanding ​ average ​ Weighted ​ Options ​ life for ​ exercise Exercise ​ at ​ remaining ​ average ​ exercisable at ​ exercisable ​ price for price ​ December ​ contractual ​ exercise ​ December ​ options ​ exercisable (range) ($) 31, 2021 life (years) price ($) 31, 2021 (years) ​ options ($) 0.02-0.05 107,900,000 7.7 0.02 62,450,000 6.9 0.02 0.12-0.19 18,334,629 4.3 0.15 18,334,629 4.3 0.15 0.32 16,714,406 3.7 0.32 16,714,406 3.7 0.32 ​ 142,949,035 97,499,035 ​ During the years ended December 31, 2021, 2020 and 2019, the Company recorded approximately $314,650, $325,523 and $1,047,387, respectively, in stock-based compensation expenses for employees and directors. At December 31, 2021, there was approximately $423,000 of unrecognized compensation cost related to unvested share-based compensation arrangements granted under the Company’s share option plans which the Company expects to recognize over 2.6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NOTE 5 – Related Party Transactions Office Lease Laboratory Testing Services - Consul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 NOTE 6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years ended December 31,2021, 2020 and 2019, respectively: ​ ​ ​ ​ ​ ​ ​ ​ ​ ​ Years Ended December 31, ​ 2021 2020 2019 Company posted Net loss Net loss Net loss Basic weighted average shares outstanding 4,292,112,667 3,159,037,588 1,830,998,609 Dilutive effect of Ordinary Share equivalents None None None Dilutive weighted average shares outstanding 4,292,112,667 3,159,037,588 1,830,998,609 ​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 ​ ​ ​ ​ ​ ​ ​ ​ ​ Years Ended December 31, ​ 2021 2020 2019 Total share options 142,949,035 112,649,035 94,349,035 Total warrants-equity classified 500,748,500 460,910,100 — Total warrants-liability classified — — 136,184,200 Total share options and warrants 643,697,535 573,559,135 230,533,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7 – Income Taxes Tax rates: The Company is incorporated in England. The effective corporate tax rate applying to a company that is incorporated in England on December 31, 2021 is 19%, which is consistent with the rate from December 31, 2020 and 2019. Tax assessment: The periods open to inquiry by the United Kingdom (“UK”) tax authorities are 2021, 2020 and 2019.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t December 31, 2021 and 2020, there were no known uncertain tax positions. The Company has not identified any tax positions for which it is reasonably possible that a significant change will occur during the next 12 months. The components of income/(loss) before income taxes are as follows: ​ ​ ​ ​ ​ ​ ​ ​ ​ ​ ​ ​ December 31, December 31, December 31, ​ ​ 2021 ​ 2020 ​ 2019 Domestic (UK) ​ $ (17,308,782) ​ $ (17,394,074) ​ $ (16,870,699) Foreign ​ (115,455) ​ 312,457 ​ 24,496 Loss before income tax ​ $ (17,424,237) ​ $ (17,081,617) ​ $ (16,846,203) ​ Income taxes relating to the Company’s operations are as follows: ​ ​ ​ ​ ​ ​ ​ ​ ​ December 31, December 31, December 31, ​ ​ 2021 ​ 2020 ​ 2019 Current income taxes Domestic (UK) — — — U.S. ​ — ​ ​ ​ ​ Foreign — — — ​ ​ ​ ​ ​ ​ ​ Deferred income taxes — — — Domestic (UK) — — — Foreign — — — Income tax expense/recovery — — — ​ Income taxes at the UK statutory rate compared to the Company’s income tax expenses as reported are as follows: ​ ​ ​ ​ ​ ​ ​ ​ ​ ​ ​ ​ ​ December 31, December 31, December 31, ​ ​ 2021 ​ 2020 ​ 2019 Net loss before income tax ​ $ (17,424,237) ​ $ (17,081,617) ​ $ (16,846,203) ​ Statutory rate ​ 19.00 % 19.00 % 19.00 % Expected income tax recovery ​ (3,310,605) ​ (3,245,507) ​ (3,200,779) ​ Impact on income tax expense/recovery from ​ ​ ​ ​ ​ ​ ​ Change in valuation allowance ​ 3,958,517 ​ 4,287,778 ​ 3,150,021 ​ Permanent differences ​ 39,572 ​ 81 ​ 161,543 ​ U.S. state taxes (net of FBOS) ​ ​ (534,862) ​ ​ (655,877) ​ ​ (370,870) ​ Tax rate difference in foreign jurisdictions ​ (122,064) ​ (136,343) ​ (1,960) ​ Change of tax rate due to U.S. tax reform ​ 60,369 ​ — ​ — ​ Change of tax rate from prior year ​ (90,927) ​ — ​ (63,133) ​ Deferred tax adjustments ​ ​ — ​ ​ (250,132) ​ ​ 325,178 ​ Income tax expense ​ — ​ — ​ — ​ ​ The Company’s deferred tax assets and liabilities consist of the following: ​ ​ ​ ​ ​ ​ ​ December 31, December 31, ​ ​ 2021 ​ 2020 Deferred tax assets Stock-based compensation 1,426,602 1,295,841 PP&amp;E and other accrued liabilities ​ 571,006 ​ 244,638 Intangibles ​ 1,588,365 ​ 1,763,151 Warrant revaluation — — Tax loss carry forward 26,736,219 22,913,429 Valuation allowance (30,322,192) (26,217,059) Deferred tax assets/liabilities — — ​ The Company has reviewed its tax positions for its past domestic and foreign tax filings and has not identified any uncertain income tax positions. The Company’s position is to record penalties and interest on any uncertain tax position, if any, and record such items to general and administrative expense. At December 31, 2021, the Company had approximately $96.4 million of UK operating loss carryforwards to reduce future UK taxable income. These carryforwards do not expire. At December 31, 2021, the Company had approximately $76.0 million of foreign operating loss carryforwards in the US (including federal, state and local jurisdictions) and Switzerland. Carryforwards in the US totaling approximately $1.1 million expire in 2032, $1.5 million expire in 2034, $3.7 million expire in 2036, $10.5 million expire in 2037, $34.9 million expire after 2037, and $17.6 million do not expire. The carryforwards in Switzerland totaling approximately $6.0 million expire in 2022 and $0.7 million expire in 2023. In general, an ownership change, as defined by Section 382 of the Internal Revenue Code,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ir history of losses. If the Company has experienced a change of control, as defined by Section 382, at any time since inception, utilization of the net operating loss carryforwards would be subject to an annual limitation under Section 382. Any limitation may result in expiration of a portion of the net operating loss carryforwards before utilization. Further, until a study is completed and any limitation is known, no adjustments have been reflected in the deferred tax asset for net operating loss carryforwards. Research and development credits: The Company carries out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21 available at a rate of 14.5%. The credit therefore gives a cash flow advantage to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21 tax year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8 – Segment Information The chief operating decision maker (“CODM”) is the Company’s CEO. Neither the CODM nor the Company’s directors receive disaggregated financial information about the locations in which research and development is occurring. Therefore, the Company considers that it has only one reporting segment. ​ ​ NOTE 9 – Segment Information The following table presents the Company’s tangible fixed assets by geographic region: ​ ​ ​ ​ ​ ​ ​ ​ ​ December 31, December 31, ​ ​ 2021 ​ 2020 United States ​ $ — ​ $ — United Kingdom ​ — ​ — Total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 Subsequent Events On March 8, 2022, the Company entered into securities purchase agreements with certain accredited and institutional investors, including Dr. Ray Prudo, the Company’s Chairman, providing for the issuance of an aggregate of 7,440,833 ADSs in a registered direct offering at $1.20 per ADS, resulting in gross proceeds of approximately $8.9 million. In addition, the Company issued to the investors registered warrants to purchase an aggregate of 3,720,409 ADSs. The warrants are immediately exercisable and will expire five years from issuance at an exercise price of $1.40 per ADS, subject to adjustment as set forth therein. The Company paid an aggregate of approximately $774,321 in placement agent fees and expenses and issued registered placement agent warrants to purchase an aggregate of 297,633 ADS on the same terms as the warrants, except that the placement agent warrants are exercisable at $1.50 per A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
        </is>
      </c>
    </row>
    <row r="5">
      <c r="A5" s="4" t="inlineStr">
        <is>
          <t>Principles of Consolidation</t>
        </is>
      </c>
      <c r="B5" s="4" t="inlineStr">
        <is>
          <t>Principles of Consolidation –</t>
        </is>
      </c>
    </row>
    <row r="6">
      <c r="A6" s="4" t="inlineStr">
        <is>
          <t>Foreign Currency</t>
        </is>
      </c>
      <c r="B6" s="4" t="inlineStr">
        <is>
          <t>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t>
        </is>
      </c>
    </row>
    <row r="8">
      <c r="A8" s="4" t="inlineStr">
        <is>
          <t>Fair Value Measurements</t>
        </is>
      </c>
      <c r="B8" s="4" t="inlineStr">
        <is>
          <t>Fair Value Measurements The Company accounted for unregistered warrants issued to investors and a placement agent in connection with the 2019 registered direct offering and the 2020 private placements as a warrant liability on the Consolidated Balance Sheets and measured at their grant date fair values and subsequently re-measured at each reporting period, with changes being recorded as a component of Comprehensive Income (Loss) and included in changes in fair value of warrant liabilities - gain (loss). On December 8, 2020, the Company changed the nominal currency of its ordinary shares from pounds sterling to U.S. dollars and reclassified its warrants from liabilities to shareholders' equity (See Note 3).</t>
        </is>
      </c>
    </row>
    <row r="9">
      <c r="A9" s="4" t="inlineStr">
        <is>
          <t>Cash</t>
        </is>
      </c>
      <c r="B9" s="4" t="inlineStr">
        <is>
          <t>Cash –</t>
        </is>
      </c>
    </row>
    <row r="10">
      <c r="A10" s="4" t="inlineStr">
        <is>
          <t>Prepaid Expenses</t>
        </is>
      </c>
      <c r="B10" s="4" t="inlineStr">
        <is>
          <t xml:space="preserve">Prepaid Expenses </t>
        </is>
      </c>
    </row>
    <row r="11">
      <c r="A11" s="4" t="inlineStr">
        <is>
          <t>Other Current Assets</t>
        </is>
      </c>
      <c r="B11" s="4" t="inlineStr">
        <is>
          <t>Other Current Assets</t>
        </is>
      </c>
    </row>
    <row r="12">
      <c r="A12" s="4" t="inlineStr">
        <is>
          <t>Property and Equipment, net</t>
        </is>
      </c>
      <c r="B12" s="4" t="inlineStr">
        <is>
          <t>Property and Equipment, net ​ ​ ​ ​ ​ Years Computers, peripheral, and scientific equipment 3 Office furniture and equipment 3 ​ Property and equipment, consists of the following: ​ ​ ​ ​ ​ ​ ​ ​ December 31, ​ December 31, ​ 2021 ​ 2020 Computers, peripheral, and scientific equipment $ 85,489 ​ $ 85,489 Office furniture and equipment 79,449 ​ 79,449 Total property and equipment 164,938 ​ 164,938 Less: Accumulated depreciation (164,938) ​ (164,938) Property and equipment, net $ — ​ $ — ​ Depreciation expense for the years ended December 31, 2021, 2020 and 2019 was $0, $5,013 and $15,412, respectively, and was recorded in both research and development expenses and general and administrative expenses in the Consolidated Statements of Comprehensive Loss.</t>
        </is>
      </c>
    </row>
    <row r="13">
      <c r="A13" s="4" t="inlineStr">
        <is>
          <t>Long-Lived Assets</t>
        </is>
      </c>
      <c r="B13" s="4" t="inlineStr">
        <is>
          <t>Long-Lived Assets</t>
        </is>
      </c>
    </row>
    <row r="14">
      <c r="A14" s="4" t="inlineStr">
        <is>
          <t>Patent Acquisition Costs</t>
        </is>
      </c>
      <c r="B14" s="4" t="inlineStr">
        <is>
          <t>Patent Acquisition Costs</t>
        </is>
      </c>
    </row>
    <row r="15">
      <c r="A15" s="4" t="inlineStr">
        <is>
          <t>Accrued Expenses</t>
        </is>
      </c>
      <c r="B15" s="4" t="inlineStr">
        <is>
          <t>Accrued Expenses</t>
        </is>
      </c>
    </row>
    <row r="16">
      <c r="A16" s="4" t="inlineStr">
        <is>
          <t>Research and Development Expenses</t>
        </is>
      </c>
      <c r="B16" s="4" t="inlineStr">
        <is>
          <t>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21, 2020 and 2019 were $9,133,455, $8,820,204 and $8,739,420, respectively. The Company accounts for research and development tax credits at the time its realization becomes probable as a credit to research and development expenses in the Consolidated Statements of Comprehensive Loss (See Note 7). The Company realized $3,066,875 of research and development tax credits in 2021 related to the 2020 tax year, $3,372,093 of research and development tax credits in 2020 related to the 2019 tax year and $7,907,213 in 2019 related to the 2018 and 2017 tax years.</t>
        </is>
      </c>
    </row>
    <row r="17">
      <c r="A17" s="4" t="inlineStr">
        <is>
          <t>Stock-Based Compensation Expense</t>
        </is>
      </c>
      <c r="B17" s="4" t="inlineStr">
        <is>
          <t xml:space="preserve">Stock-Based Compensation Expense – Compensation-Stock Compensation Compensation - Stock Compensation </t>
        </is>
      </c>
    </row>
    <row r="18">
      <c r="A18" s="4" t="inlineStr">
        <is>
          <t>Leases</t>
        </is>
      </c>
      <c r="B18" s="4" t="inlineStr">
        <is>
          <t>Leases –</t>
        </is>
      </c>
    </row>
    <row r="19">
      <c r="A19" s="4" t="inlineStr">
        <is>
          <t>Concentration of Credit Risk</t>
        </is>
      </c>
      <c r="B19" s="4" t="inlineStr">
        <is>
          <t>Concentration of Credit Risk –</t>
        </is>
      </c>
    </row>
    <row r="20">
      <c r="A20" s="4" t="inlineStr">
        <is>
          <t>Income Taxes</t>
        </is>
      </c>
      <c r="B20" s="4" t="inlineStr">
        <is>
          <t>Income Taxe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1 and December 31, 2020.</t>
        </is>
      </c>
    </row>
    <row r="21">
      <c r="A21" s="4" t="inlineStr">
        <is>
          <t>Uncertain Tax Positions</t>
        </is>
      </c>
      <c r="B21" s="4" t="inlineStr">
        <is>
          <t>Uncertain Tax Positions – Accounting for Uncertainty in Income Taxes Accounting for Uncertainty in Income Taxes</t>
        </is>
      </c>
    </row>
    <row r="22">
      <c r="A22" s="4" t="inlineStr">
        <is>
          <t>Earnings (Loss) Per Share</t>
        </is>
      </c>
      <c r="B22" s="4" t="inlineStr">
        <is>
          <t>Earnings (Loss) Per Share</t>
        </is>
      </c>
    </row>
    <row r="23">
      <c r="A23" s="4" t="inlineStr">
        <is>
          <t>Comprehensive Income (Loss)</t>
        </is>
      </c>
      <c r="B23" s="4" t="inlineStr">
        <is>
          <t>Comprehensive Income (Loss) – The following table provides details with respect to changes in accumulated other comprehensive loss, which is comprised of foreign currency translation adjustments, as presented in the balance sheets at December 31, 2021, 2020 and 2019: ​ ​ ​ ​ ​ Balance January 1, 2019 $ (352,426) Net current period other comprehensive loss ​ ​ 3,566 Balance December 31, 2019 ​ $ (348,860) Net current period other comprehensive loss ​ ​ (299,205) Balance December 31, 2020 ​ $ (648,065) Net current period other comprehensive income ​ ​ 107,098 Balance December 31, 2021 ​ $ (540,967) ​</t>
        </is>
      </c>
    </row>
    <row r="24">
      <c r="A24" s="4" t="inlineStr">
        <is>
          <t>Recent Accounting Pronouncements</t>
        </is>
      </c>
      <c r="B24" s="4" t="inlineStr">
        <is>
          <t>Recent Accounting Pronouncements Adopted during the year – On August 2018, the FASB issued ASU 2018-13, Fair Value Measurement (Topic 820): Disclosure Framework - Changes to the Disclosure Requirements for Fair Value Measurement In June 2016, the FASB issued ASU No. 2016-13, “Financial Instruments — Credit Losses (Topic 326): Measurement of Credit Losses on Financial Instruments”. This standard requires financial assets measured at amortized cost basis to be presented at the net amount expected to be collected and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and accompanying notes. On December 2019, the FASB issued ASU 2019-12, Simplifying the Accounting for Income Taxes Recently Issued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Specifically, ASU 2020-06 simplifies accounting for convertible instruments by removing major separation models in ASC 470-20 that require separate accounting for embedded conversion features. ASU 2020-06 also removes certain settlement conditions in ASC 815-40 that are required for equity contracts to qualif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is currently evaluating the impacts of ASU 2020-06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the assets</t>
        </is>
      </c>
      <c r="B4" s="4" t="inlineStr">
        <is>
          <t>​ ​ ​ ​ ​ Years Computers, peripheral, and scientific equipment 3 Office furniture and equipment 3</t>
        </is>
      </c>
    </row>
    <row r="5">
      <c r="A5" s="4" t="inlineStr">
        <is>
          <t>Schedule of components of property and equipment</t>
        </is>
      </c>
      <c r="B5" s="4" t="inlineStr">
        <is>
          <t>​ ​ ​ ​ ​ ​ ​ ​ December 31, ​ December 31, ​ 2021 ​ 2020 Computers, peripheral, and scientific equipment $ 85,489 ​ $ 85,489 Office furniture and equipment 79,449 ​ 79,449 Total property and equipment 164,938 ​ 164,938 Less: Accumulated depreciation (164,938) ​ (164,938) Property and equipment, net $ — ​ $ —</t>
        </is>
      </c>
    </row>
    <row r="6">
      <c r="A6" s="4" t="inlineStr">
        <is>
          <t>Schedule of changes in accumulated other comprehensive loss</t>
        </is>
      </c>
      <c r="B6" s="4" t="inlineStr">
        <is>
          <t>The following table provides details with respect to changes in accumulated other comprehensive loss, which is comprised of foreign currency translation adjustments, as presented in the balance sheets at December 31, 2021, 2020 and 2019: ​ ​ ​ ​ ​ Balance January 1, 2019 $ (352,426) Net current period other comprehensive loss ​ ​ 3,566 Balance December 31, 2019 ​ $ (348,860) Net current period other comprehensive loss ​ ​ (299,205) Balance December 31, 2020 ​ $ (648,065) Net current period other comprehensive income ​ ​ 107,098 Balance December 31, 2021 ​ $ (540,9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umptions used for the fair value calculations</t>
        </is>
      </c>
      <c r="B4" s="4" t="inlineStr">
        <is>
          <t>Below are the assumptions used for the fair value calculations of the 2019 Warrants as of: ​ ​ ​ ​ ​ ​ ​ ​ December 31, December 8, ​ ​ 2019 ​ 2020 Standard deviation 110.00 % 95.00 % Annual risk-free interest rate 1.66 % 0.25 % Required return on equity 19.90 % 19.30 % Expected life in years 4.50 3.55 ​ Annual turnover rate 0.00 % 0.00 % Period risk-free rate 0.08 % 0.08 % ​ Below are the assumptions used for the fair value calculations of the 2020 Warrants as of: ​ ​ ​ ​ ​ ​ ​ ​ ​ ​ February 21, March 3, December 8, ​ ​ 2020 ​ 2020 ​ 2020 Standard deviation 110.00 % 110.00 % 95.00 % Annual risk-free interest rate 1.3 % 0.77 % 0.31-0.32 % Required return on equity 19.90 % 19.90 % 19.30 % Expected life in years 5.0 5.0 4.2 ​ Annual turnover rate 0.00 % 0.00 % 0.00 % Period risk-free rate 0.08 % 0.08 % 0.08 % ​</t>
        </is>
      </c>
    </row>
    <row r="5">
      <c r="A5" s="4" t="inlineStr">
        <is>
          <t>Schedule of fair value measurements using significant unobservable inputs (Level 3)</t>
        </is>
      </c>
      <c r="B5" s="4" t="inlineStr">
        <is>
          <t>​ ​ ​ ​ ​ ​ Fair value of liabilities ​ ​ related to warrants Balance at December 31, 2019 $ 1,014,868 ​ ​ ​ Issuance of 2020 Warrants ​ 2,749,369 ​ ​ ​ Reclassification of warrant liability to shareholders’ equity upon exercise of 12,500 warrant ADSs ​ ​ (7,874) ​ ​ ​ ​ Change in fair value of liabilities related to warrants ​ ​ (556,810) ​ ​ ​ ​ Balance at December 8, 2020 ​ ​ 3,199,553 ​ ​ ​ ​ Reclassification to Additional-Paid-In Capital (in) Shareholders’ Equity ​ ​ (3,199,553) Balance at December 31,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tockholders' Equity Note, Warrants or Rights</t>
        </is>
      </c>
      <c r="B4" s="4" t="inlineStr">
        <is>
          <t>​ ​ ​ ​ ​ ​ ​ ​ ​ ​ ​ ​ ​ ​ ​ ​ ​ ​ ​ ​ ​ ​ Balance ​ Warrants ​ Warrants ​ Balance ​ Warrants ​ Balance ​ ​ Exercise ​ December 31, ​ Issued ​ Exercised ​ December 31, ​ Issued ​ December 31, Description Price 2019 in 2020 in 2020 2020 in 2021 2021 2019 Investor Warrants ​ $ 3.00 1,184,213 — — 1,184,213 — 1,184,213 2019 Placement Warrants ​ $ 2.85 177,629 — — 177,629 — 177,629 2020 Investor Warrants ​ $ 2.20 — 2,810,136 (12,500) 2,797,636 — 2,797,636 2020 Placement Warrants ​ $ 2.55 — 449,623 — 449,623 — 449,623 2021 Warrants ​ $ 2.32 ​ — ​ — ​ — ​ — ​ 398,384 ​ 398,384 ​ ​ ​ 1,361,842 3,259,759 (12,500) 4,609,101 398,384 ​ 5,007,485</t>
        </is>
      </c>
    </row>
    <row r="5">
      <c r="A5" s="4" t="inlineStr">
        <is>
          <t>Schedule of share option activity and related information for employees and directors</t>
        </is>
      </c>
      <c r="B5" s="4" t="inlineStr">
        <is>
          <t>The following is a summary of the Company’s share option activity and related information for employees and directors for the years ended December 31, 2021, 2020 and 2019: ​ ​ ​ ​ ​ ​ ​ ​ ​ ​ ​ ​ ​ ​ ​ ​ ​ ​ ​ ​ ​ Weighted ​ ​ ​ ​ ​ ​ ​ ​ ​ ​ ​ ​ ​ average ​ ​ ​ ​ ​ ​ ​ Weighted Weighted ​ remaining ​ ​ ​ ​ ​ ​ ​ average ​ average ​ contractual ​ Aggregate ​ ​ Number ​ exercise ​ grant date ​ term ​ intrinsic ​ of shares price fair value (in years) value Options outstanding as of January 1, 2019 94,096,998 ​ $ 0.12 ​ ​ 8.4 $ — Changes during the period: ​ ​ ​ ​ ​ ​ ​ ​ Granted 7,800,000 ​ $ 0.02 ​ $ 0.01 ​ ​ ​ Forfeited (7,547,963) ​ $ 0.23 ​ $ 0.14 ​ ​ ​ Options outstanding at December 31, 2019 94,349,035 ​ $ 0.10 ​ ​ 7.6 $ — Changes during the period: ​ ​ ​ ​ ​ ​ ​ ​ Granted 20,800,000 ​ $ 0.02 ​ $ 0.01 ​ ​ 6,440 Forfeited (2,500,000) ​ $ 0.02 ​ $ 0.02 ​ ​ ​ Options outstanding at December 31, 2020 112,649,035 ​ $ 0.09 ​ ​ 7.1 ​ $ 9,550 Changes during the period: ​ ​ ​ ​ ​ ​ ​ ​ Granted 30,300,000 ​ $ 0.02 ​ $ 0.01 ​ ​ — Options outstanding at December 31, 2021 142,949,035 ​ $ 0.07 ​ ​ 6.8 ​ $ — Exercisable options at December 31, 2021 97,499,035 ​ $ 0.10 ​ ​ 5.9 ​ $ — ​</t>
        </is>
      </c>
    </row>
    <row r="6">
      <c r="A6" s="4" t="inlineStr">
        <is>
          <t>Schedule of Share-based Payment Award, Stock Options, Valuation Assumptions</t>
        </is>
      </c>
      <c r="B6" s="4" t="inlineStr">
        <is>
          <t>Below are the assumptions used for the options granted during the years ended December 31, 2021, 2020 and 2019: ​ ​ ​ ​ ​ ​ ​ ​ ​ ​ ​ December 31, ​ 2021 2020 2019 ​ Expected dividend yield 0 % 0 % 0 % Expected volatility 70.7-83.2 % 83.9-86.9 % 75.4 % Risk-free interest 0.64-1.25 % 0.38%-0.49 % 1.76 % Expected life 5.5-6.25 years 5.5-6.25 years 5.5 years ​</t>
        </is>
      </c>
    </row>
    <row r="7">
      <c r="A7" s="4" t="inlineStr">
        <is>
          <t>Schedule of Share-based Compensation, Shares Authorized under Stock Option Plans, by Exercise Price Range</t>
        </is>
      </c>
      <c r="B7" s="4" t="inlineStr">
        <is>
          <t>The following is a summary of the Company’s share options granted separated into ranges of exercise price: ​ ​ ​ ​ ​ ​ ​ ​ ​ ​ ​ ​ ​ ​ ​ ​ ​ ​ ​ ​ Remaining Weighted ​ ​ Options ​ Weighted ​ ​ ​ ​ ​ contractual ​ average ​ ​ outstanding ​ average ​ Weighted ​ Options ​ life for ​ exercise Exercise ​ at ​ remaining ​ average ​ exercisable at ​ exercisable ​ price for price ​ December ​ contractual ​ exercise ​ December ​ options ​ exercisable (range) ($) 31, 2021 life (years) price ($) 31, 2021 (years) ​ options ($) 0.02-0.05 107,900,000 7.7 0.02 62,450,000 6.9 0.02 0.12-0.19 18,334,629 4.3 0.15 18,334,629 4.3 0.15 0.32 16,714,406 3.7 0.32 16,714,406 3.7 0.32 ​ 142,949,035 97,499,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9361270</v>
      </c>
      <c r="C3" s="6" t="n">
        <v>14055777</v>
      </c>
    </row>
    <row r="4">
      <c r="A4" s="4" t="inlineStr">
        <is>
          <t>Prepaid expenses</t>
        </is>
      </c>
      <c r="B4" s="5" t="n">
        <v>2173528</v>
      </c>
      <c r="C4" s="5" t="n">
        <v>292680</v>
      </c>
    </row>
    <row r="5">
      <c r="A5" s="4" t="inlineStr">
        <is>
          <t>Other current assets</t>
        </is>
      </c>
      <c r="B5" s="5" t="n">
        <v>90301</v>
      </c>
      <c r="C5" s="5" t="n">
        <v>229200</v>
      </c>
    </row>
    <row r="6">
      <c r="A6" s="4" t="inlineStr">
        <is>
          <t>Total Current Assets</t>
        </is>
      </c>
      <c r="B6" s="5" t="n">
        <v>11625099</v>
      </c>
      <c r="C6" s="5" t="n">
        <v>14577657</v>
      </c>
    </row>
    <row r="7">
      <c r="A7" s="4" t="inlineStr">
        <is>
          <t>Patent acquisition costs, net</t>
        </is>
      </c>
      <c r="B7" s="5" t="n">
        <v>22929</v>
      </c>
      <c r="C7" s="5" t="n">
        <v>27150</v>
      </c>
    </row>
    <row r="8">
      <c r="A8" s="4" t="inlineStr">
        <is>
          <t>Total Assets</t>
        </is>
      </c>
      <c r="B8" s="5" t="n">
        <v>11648028</v>
      </c>
      <c r="C8" s="5" t="n">
        <v>14604807</v>
      </c>
    </row>
    <row r="9">
      <c r="A9" s="3" t="inlineStr">
        <is>
          <t>Current Liabilities:</t>
        </is>
      </c>
    </row>
    <row r="10">
      <c r="A10" s="4" t="inlineStr">
        <is>
          <t>Accounts payable</t>
        </is>
      </c>
      <c r="B10" s="5" t="n">
        <v>1788563</v>
      </c>
      <c r="C10" s="5" t="n">
        <v>3380782</v>
      </c>
    </row>
    <row r="11">
      <c r="A11" s="4" t="inlineStr">
        <is>
          <t>Accrued expenses</t>
        </is>
      </c>
      <c r="B11" s="5" t="n">
        <v>3184883</v>
      </c>
      <c r="C11" s="5" t="n">
        <v>1839706</v>
      </c>
    </row>
    <row r="12">
      <c r="A12" s="4" t="inlineStr">
        <is>
          <t>Liability related to deposits received for share subscriptions</t>
        </is>
      </c>
      <c r="B12" s="5" t="n">
        <v>1120000</v>
      </c>
      <c r="C12" s="5" t="n">
        <v>0</v>
      </c>
    </row>
    <row r="13">
      <c r="A13" s="4" t="inlineStr">
        <is>
          <t>Total Liabilities</t>
        </is>
      </c>
      <c r="B13" s="5" t="n">
        <v>6093446</v>
      </c>
      <c r="C13" s="5" t="n">
        <v>5220488</v>
      </c>
    </row>
    <row r="14">
      <c r="A14" s="4" t="inlineStr">
        <is>
          <t>Commitments and Contingencies</t>
        </is>
      </c>
      <c r="B14" s="4" t="inlineStr">
        <is>
          <t xml:space="preserve"> </t>
        </is>
      </c>
      <c r="C14" s="4" t="inlineStr">
        <is>
          <t xml:space="preserve"> </t>
        </is>
      </c>
    </row>
    <row r="15">
      <c r="A15" s="3" t="inlineStr">
        <is>
          <t>Shareholders' Equity:</t>
        </is>
      </c>
    </row>
    <row r="16">
      <c r="A16" s="4" t="inlineStr">
        <is>
          <t>Share capital of $0.0001 par value Authorized: 15,000,000,000 ordinary shares; issued and outstanding: 4,759,731,923 and 3,847,331,923 at December 31, 2021 and December 31, 2020, respectively</t>
        </is>
      </c>
      <c r="B16" s="5" t="n">
        <v>475973</v>
      </c>
      <c r="C16" s="5" t="n">
        <v>384733</v>
      </c>
    </row>
    <row r="17">
      <c r="A17" s="4" t="inlineStr">
        <is>
          <t>Additional paid-in capital</t>
        </is>
      </c>
      <c r="B17" s="5" t="n">
        <v>153130813</v>
      </c>
      <c r="C17" s="5" t="n">
        <v>139734651</v>
      </c>
    </row>
    <row r="18">
      <c r="A18" s="4" t="inlineStr">
        <is>
          <t>Capital redemption reserve</t>
        </is>
      </c>
      <c r="B18" s="5" t="n">
        <v>52193811</v>
      </c>
      <c r="C18" s="5" t="n">
        <v>52193811</v>
      </c>
    </row>
    <row r="19">
      <c r="A19" s="4" t="inlineStr">
        <is>
          <t>Accumulated other comprehensive loss</t>
        </is>
      </c>
      <c r="B19" s="5" t="n">
        <v>-540967</v>
      </c>
      <c r="C19" s="5" t="n">
        <v>-648065</v>
      </c>
    </row>
    <row r="20">
      <c r="A20" s="4" t="inlineStr">
        <is>
          <t>Accumulated deficit</t>
        </is>
      </c>
      <c r="B20" s="5" t="n">
        <v>-199705048</v>
      </c>
      <c r="C20" s="5" t="n">
        <v>-182280811</v>
      </c>
    </row>
    <row r="21">
      <c r="A21" s="4" t="inlineStr">
        <is>
          <t>Total Shareholders' Equity</t>
        </is>
      </c>
      <c r="B21" s="5" t="n">
        <v>5554582</v>
      </c>
      <c r="C21" s="5" t="n">
        <v>9384319</v>
      </c>
    </row>
    <row r="22">
      <c r="A22" s="4" t="inlineStr">
        <is>
          <t>Total Liabilities and Shareholders' Equity</t>
        </is>
      </c>
      <c r="B22" s="6" t="n">
        <v>11648028</v>
      </c>
      <c r="C22" s="6" t="n">
        <v>14604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Earnings Per Share, Basic and Diluted [Table Text Block]</t>
        </is>
      </c>
      <c r="B4" s="4" t="inlineStr">
        <is>
          <t>The following is the calculation of the basic and diluted weighted average shares outstanding for the years ended December 31,2021, 2020 and 2019, respectively: ​ ​ ​ ​ ​ ​ ​ ​ ​ ​ Years Ended December 31, ​ 2021 2020 2019 Company posted Net loss Net loss Net loss Basic weighted average shares outstanding 4,292,112,667 3,159,037,588 1,830,998,609 Dilutive effect of Ordinary Share equivalents None None None Dilutive weighted average shares outstanding 4,292,112,667 3,159,037,588 1,830,998,609 ​</t>
        </is>
      </c>
    </row>
    <row r="5">
      <c r="A5" s="4" t="inlineStr">
        <is>
          <t>Schedule of Anti-Dilutive Share Equivalents</t>
        </is>
      </c>
      <c r="B5" s="4" t="inlineStr">
        <is>
          <t>The following table shows the number of share equivalents that were excluded from the computation of diluted loss per share for the respective periods because the effect would have been anti-dilutive: ​ ​ ​ ​ ​ ​ ​ ​ ​ ​ Years Ended December 31, ​ 2021 2020 2019 Total share options 142,949,035 112,649,035 94,349,035 Total warrants-equity classified 500,748,500 460,910,100 — Total warrants-liability classified — — 136,184,200 Total share options and warrants 643,697,535 573,559,135 230,533,2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loss) before income taxes</t>
        </is>
      </c>
      <c r="B4" s="4" t="inlineStr">
        <is>
          <t>The components of income/(loss) before income taxes are as follows: ​ ​ ​ ​ ​ ​ ​ ​ ​ ​ ​ ​ December 31, December 31, December 31, ​ ​ 2021 ​ 2020 ​ 2019 Domestic (UK) ​ $ (17,308,782) ​ $ (17,394,074) ​ $ (16,870,699) Foreign ​ (115,455) ​ 312,457 ​ 24,496 Loss before income tax ​ $ (17,424,237) ​ $ (17,081,617) ​ $ (16,846,203)</t>
        </is>
      </c>
    </row>
    <row r="5">
      <c r="A5" s="4" t="inlineStr">
        <is>
          <t>Schedule of income taxes relating to the company's operations</t>
        </is>
      </c>
      <c r="B5" s="4" t="inlineStr">
        <is>
          <t>Income taxes relating to the Company’s operations are as follows: ​ ​ ​ ​ ​ ​ ​ ​ ​ December 31, December 31, December 31, ​ ​ 2021 ​ 2020 ​ 2019 Current income taxes Domestic (UK) — — — U.S. ​ — ​ ​ ​ ​ Foreign — — — ​ ​ ​ ​ ​ ​ ​ Deferred income taxes — — — Domestic (UK) — — — Foreign — — — Income tax expense/recovery — — — ​</t>
        </is>
      </c>
    </row>
    <row r="6">
      <c r="A6" s="4" t="inlineStr">
        <is>
          <t>Schedule of income taxes at the UK statutory rate compared to the company's income tax expenses</t>
        </is>
      </c>
      <c r="B6" s="4" t="inlineStr">
        <is>
          <t>Income taxes at the UK statutory rate compared to the Company’s income tax expenses as reported are as follows: ​ ​ ​ ​ ​ ​ ​ ​ ​ ​ ​ ​ ​ December 31, December 31, December 31, ​ ​ 2021 ​ 2020 ​ 2019 Net loss before income tax ​ $ (17,424,237) ​ $ (17,081,617) ​ $ (16,846,203) ​ Statutory rate ​ 19.00 % 19.00 % 19.00 % Expected income tax recovery ​ (3,310,605) ​ (3,245,507) ​ (3,200,779) ​ Impact on income tax expense/recovery from ​ ​ ​ ​ ​ ​ ​ Change in valuation allowance ​ 3,958,517 ​ 4,287,778 ​ 3,150,021 ​ Permanent differences ​ 39,572 ​ 81 ​ 161,543 ​ U.S. state taxes (net of FBOS) ​ ​ (534,862) ​ ​ (655,877) ​ ​ (370,870) ​ Tax rate difference in foreign jurisdictions ​ (122,064) ​ (136,343) ​ (1,960) ​ Change of tax rate due to U.S. tax reform ​ 60,369 ​ — ​ — ​ Change of tax rate from prior year ​ (90,927) ​ — ​ (63,133) ​ Deferred tax adjustments ​ ​ — ​ ​ (250,132) ​ ​ 325,178 ​ Income tax expense ​ — ​ — ​ — ​</t>
        </is>
      </c>
    </row>
    <row r="7">
      <c r="A7" s="4" t="inlineStr">
        <is>
          <t>Schedule of deferred tax assets and liabilities</t>
        </is>
      </c>
      <c r="B7" s="4" t="inlineStr">
        <is>
          <t>The Company’s deferred tax assets and liabilities consist of the following: ​ ​ ​ ​ ​ ​ ​ December 31, December 31, ​ ​ 2021 ​ 2020 Deferred tax assets Stock-based compensation 1,426,602 1,295,841 PP&amp;E and other accrued liabilities ​ 571,006 ​ 244,638 Intangibles ​ 1,588,365 ​ 1,763,151 Warrant revaluation — — Tax loss carry forward 26,736,219 22,913,429 Valuation allowance (30,322,192) (26,217,059) Deferred tax assets/liabiliti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tangible fixed assets by geographic region</t>
        </is>
      </c>
      <c r="B4" s="4" t="inlineStr">
        <is>
          <t>The following table presents the Company’s tangible fixed assets by geographic region: ​ ​ ​ ​ ​ ​ ​ ​ ​ December 31, December 31, ​ ​ 2021 ​ 2020 United States ​ $ — ​ $ — United Kingdom ​ — ​ — Total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ature of Business (Details) - USD ($)</t>
        </is>
      </c>
      <c r="B1" s="2" t="inlineStr">
        <is>
          <t>Jun. 30, 2020</t>
        </is>
      </c>
      <c r="C1" s="2" t="inlineStr">
        <is>
          <t>Sep. 26, 2018</t>
        </is>
      </c>
      <c r="D1" s="2" t="inlineStr">
        <is>
          <t>Jun. 30, 2020</t>
        </is>
      </c>
      <c r="E1" s="2" t="inlineStr">
        <is>
          <t>Dec. 31, 2021</t>
        </is>
      </c>
      <c r="F1" s="2" t="inlineStr">
        <is>
          <t>Dec. 31, 2020</t>
        </is>
      </c>
      <c r="G1" s="2" t="inlineStr">
        <is>
          <t>Dec. 31, 2019</t>
        </is>
      </c>
    </row>
    <row r="2">
      <c r="A2" s="3" t="inlineStr">
        <is>
          <t>Nature Of Business</t>
        </is>
      </c>
    </row>
    <row r="3">
      <c r="A3" s="4" t="inlineStr">
        <is>
          <t>Accumulated deficit</t>
        </is>
      </c>
      <c r="E3" s="6" t="n">
        <v>-199705048</v>
      </c>
      <c r="F3" s="6" t="n">
        <v>-182280811</v>
      </c>
    </row>
    <row r="4">
      <c r="A4" s="4" t="inlineStr">
        <is>
          <t>Cash</t>
        </is>
      </c>
      <c r="E4" s="5" t="n">
        <v>9361270</v>
      </c>
      <c r="F4" s="5" t="n">
        <v>14055777</v>
      </c>
    </row>
    <row r="5">
      <c r="A5" s="4" t="inlineStr">
        <is>
          <t>Net Cash Provided by (Used in) Operating Activities</t>
        </is>
      </c>
      <c r="E5" s="5" t="n">
        <v>-18846528</v>
      </c>
      <c r="F5" s="5" t="n">
        <v>-16950408</v>
      </c>
      <c r="G5" s="6" t="n">
        <v>-12918313</v>
      </c>
    </row>
    <row r="6">
      <c r="A6" s="4" t="inlineStr">
        <is>
          <t>Net Income (Loss) Attributable to Parent</t>
        </is>
      </c>
      <c r="E6" s="5" t="n">
        <v>-17424237</v>
      </c>
      <c r="F6" s="5" t="n">
        <v>-17081617</v>
      </c>
      <c r="G6" s="6" t="n">
        <v>-16846203</v>
      </c>
    </row>
    <row r="7">
      <c r="A7" s="4" t="inlineStr">
        <is>
          <t>2020 Purchase Agreement</t>
        </is>
      </c>
    </row>
    <row r="8">
      <c r="A8" s="3" t="inlineStr">
        <is>
          <t>Nature Of Business</t>
        </is>
      </c>
    </row>
    <row r="9">
      <c r="A9" s="4" t="inlineStr">
        <is>
          <t>Gross proceeds from issuance</t>
        </is>
      </c>
      <c r="B9" s="6" t="n">
        <v>30000000</v>
      </c>
    </row>
    <row r="10">
      <c r="A10" s="4" t="inlineStr">
        <is>
          <t>Aspire Capital Fund LLC</t>
        </is>
      </c>
    </row>
    <row r="11">
      <c r="A11" s="3" t="inlineStr">
        <is>
          <t>Nature Of Business</t>
        </is>
      </c>
    </row>
    <row r="12">
      <c r="A12" s="4" t="inlineStr">
        <is>
          <t>Gross proceeds from issuance</t>
        </is>
      </c>
      <c r="C12" s="6" t="n">
        <v>20000000</v>
      </c>
    </row>
    <row r="13">
      <c r="A13" s="4" t="inlineStr">
        <is>
          <t>Aspire Capital Fund LLC | 2020 Purchase Agreement</t>
        </is>
      </c>
    </row>
    <row r="14">
      <c r="A14" s="3" t="inlineStr">
        <is>
          <t>Nature Of Business</t>
        </is>
      </c>
    </row>
    <row r="15">
      <c r="A15" s="4" t="inlineStr">
        <is>
          <t>Gross proceeds from issuance</t>
        </is>
      </c>
      <c r="B15" s="6" t="n">
        <v>30000000</v>
      </c>
      <c r="D15" s="6" t="n">
        <v>30000000</v>
      </c>
      <c r="E15" s="5" t="n">
        <v>2000001</v>
      </c>
      <c r="F15" s="5" t="n">
        <v>6000000</v>
      </c>
    </row>
    <row r="16">
      <c r="A16" s="4" t="inlineStr">
        <is>
          <t>Amount available under the share purchase commitment facility</t>
        </is>
      </c>
      <c r="E16" s="6" t="n">
        <v>22000000</v>
      </c>
      <c r="F16" s="6" t="n">
        <v>30000000</v>
      </c>
    </row>
    <row r="17">
      <c r="A17" s="4" t="inlineStr">
        <is>
          <t>Long-term Purchase Commitment, Period</t>
        </is>
      </c>
      <c r="D17" s="4" t="inlineStr">
        <is>
          <t>30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Total property and equipment</t>
        </is>
      </c>
      <c r="B4" s="6" t="n">
        <v>164938</v>
      </c>
      <c r="C4" s="6" t="n">
        <v>164938</v>
      </c>
    </row>
    <row r="5">
      <c r="A5" s="4" t="inlineStr">
        <is>
          <t>Less: Accumulated depreciation</t>
        </is>
      </c>
      <c r="B5" s="5" t="n">
        <v>-164938</v>
      </c>
      <c r="C5" s="5" t="n">
        <v>-164938</v>
      </c>
    </row>
    <row r="6">
      <c r="A6" s="4" t="inlineStr">
        <is>
          <t>Property and equipment, net</t>
        </is>
      </c>
      <c r="B6" s="6" t="n">
        <v>0</v>
      </c>
      <c r="C6" s="5" t="n">
        <v>0</v>
      </c>
    </row>
    <row r="7">
      <c r="A7" s="4" t="inlineStr">
        <is>
          <t>Computers, peripheral, and scientific equipment</t>
        </is>
      </c>
    </row>
    <row r="8">
      <c r="A8" s="3" t="inlineStr">
        <is>
          <t>Summary of Significant Accounting Policies [Line Items]</t>
        </is>
      </c>
    </row>
    <row r="9">
      <c r="A9" s="4" t="inlineStr">
        <is>
          <t>Property, Plant and Equipment, Useful Life</t>
        </is>
      </c>
      <c r="B9" s="4" t="inlineStr">
        <is>
          <t>3 years</t>
        </is>
      </c>
    </row>
    <row r="10">
      <c r="A10" s="4" t="inlineStr">
        <is>
          <t>Total property and equipment</t>
        </is>
      </c>
      <c r="B10" s="6" t="n">
        <v>85489</v>
      </c>
      <c r="C10" s="5" t="n">
        <v>85489</v>
      </c>
    </row>
    <row r="11">
      <c r="A11" s="4" t="inlineStr">
        <is>
          <t>Office furniture and equipment</t>
        </is>
      </c>
    </row>
    <row r="12">
      <c r="A12" s="3" t="inlineStr">
        <is>
          <t>Summary of Significant Accounting Policies [Line Items]</t>
        </is>
      </c>
    </row>
    <row r="13">
      <c r="A13" s="4" t="inlineStr">
        <is>
          <t>Property, Plant and Equipment, Useful Life</t>
        </is>
      </c>
      <c r="B13" s="4" t="inlineStr">
        <is>
          <t>3 years</t>
        </is>
      </c>
    </row>
    <row r="14">
      <c r="A14" s="4" t="inlineStr">
        <is>
          <t>Total property and equipment</t>
        </is>
      </c>
      <c r="B14" s="6" t="n">
        <v>79449</v>
      </c>
      <c r="C14" s="6" t="n">
        <v>7944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Beginning Balance</t>
        </is>
      </c>
      <c r="B4" s="6" t="n">
        <v>-648065</v>
      </c>
      <c r="C4" s="6" t="n">
        <v>-348860</v>
      </c>
      <c r="D4" s="6" t="n">
        <v>-352426</v>
      </c>
    </row>
    <row r="5">
      <c r="A5" s="4" t="inlineStr">
        <is>
          <t>Net current period other comprehensive income loss</t>
        </is>
      </c>
      <c r="B5" s="5" t="n">
        <v>107098</v>
      </c>
      <c r="C5" s="5" t="n">
        <v>-299205</v>
      </c>
      <c r="D5" s="5" t="n">
        <v>3566</v>
      </c>
    </row>
    <row r="6">
      <c r="A6" s="4" t="inlineStr">
        <is>
          <t>Ending Balance</t>
        </is>
      </c>
      <c r="B6" s="6" t="n">
        <v>-540967</v>
      </c>
      <c r="C6" s="6" t="n">
        <v>-648065</v>
      </c>
      <c r="D6" s="6" t="n">
        <v>-34886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Cash equivalents</t>
        </is>
      </c>
      <c r="B4" s="6" t="n">
        <v>0</v>
      </c>
      <c r="C4" s="6" t="n">
        <v>0</v>
      </c>
    </row>
    <row r="5">
      <c r="A5" s="4" t="inlineStr">
        <is>
          <t>Prepaid expenses</t>
        </is>
      </c>
      <c r="B5" s="5" t="n">
        <v>2173528</v>
      </c>
      <c r="C5" s="5" t="n">
        <v>292680</v>
      </c>
    </row>
    <row r="6">
      <c r="A6" s="4" t="inlineStr">
        <is>
          <t>Research and Development Expense</t>
        </is>
      </c>
      <c r="B6" s="5" t="n">
        <v>9133455</v>
      </c>
      <c r="C6" s="5" t="n">
        <v>8820204</v>
      </c>
      <c r="D6" s="6" t="n">
        <v>8739420</v>
      </c>
    </row>
    <row r="7">
      <c r="A7" s="4" t="inlineStr">
        <is>
          <t>Unrecognized Tax Benefits</t>
        </is>
      </c>
      <c r="C7" s="5" t="n">
        <v>0</v>
      </c>
      <c r="D7" s="5" t="n">
        <v>0</v>
      </c>
    </row>
    <row r="8">
      <c r="A8" s="4" t="inlineStr">
        <is>
          <t>General and administrative expenses</t>
        </is>
      </c>
    </row>
    <row r="9">
      <c r="A9" s="3" t="inlineStr">
        <is>
          <t>Summary of Significant Accounting Policies [Line Items]</t>
        </is>
      </c>
    </row>
    <row r="10">
      <c r="A10" s="4" t="inlineStr">
        <is>
          <t>Depreciation</t>
        </is>
      </c>
      <c r="B10" s="5" t="n">
        <v>0</v>
      </c>
      <c r="C10" s="5" t="n">
        <v>5013</v>
      </c>
      <c r="D10" s="5" t="n">
        <v>15412</v>
      </c>
    </row>
    <row r="11">
      <c r="A11" s="4" t="inlineStr">
        <is>
          <t>Research and development expenses</t>
        </is>
      </c>
    </row>
    <row r="12">
      <c r="A12" s="3" t="inlineStr">
        <is>
          <t>Summary of Significant Accounting Policies [Line Items]</t>
        </is>
      </c>
    </row>
    <row r="13">
      <c r="A13" s="4" t="inlineStr">
        <is>
          <t>Effective Income Tax Rate Reconciliation, Tax Credit, Research, Amount</t>
        </is>
      </c>
      <c r="B13" s="6" t="n">
        <v>3066875</v>
      </c>
      <c r="C13" s="5" t="n">
        <v>3372093</v>
      </c>
      <c r="D13" s="5" t="n">
        <v>7907213</v>
      </c>
    </row>
    <row r="14">
      <c r="A14" s="4" t="inlineStr">
        <is>
          <t>Patents</t>
        </is>
      </c>
    </row>
    <row r="15">
      <c r="A15" s="3" t="inlineStr">
        <is>
          <t>Summary of Significant Accounting Policies [Line Items]</t>
        </is>
      </c>
    </row>
    <row r="16">
      <c r="A16" s="4" t="inlineStr">
        <is>
          <t>Finite-Lived Intangible Assets, Remaining Amortization Period</t>
        </is>
      </c>
      <c r="B16" s="4" t="inlineStr">
        <is>
          <t>22 years</t>
        </is>
      </c>
    </row>
    <row r="17">
      <c r="A17" s="4" t="inlineStr">
        <is>
          <t>Amortization of Intangible Assets</t>
        </is>
      </c>
      <c r="B17" s="6" t="n">
        <v>4126</v>
      </c>
      <c r="C17" s="6" t="n">
        <v>3894</v>
      </c>
      <c r="D17" s="6" t="n">
        <v>379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umptions used for the fair value calculations of the warrants (Details)</t>
        </is>
      </c>
      <c r="B1" s="2" t="inlineStr">
        <is>
          <t>Dec. 08, 2020</t>
        </is>
      </c>
      <c r="C1" s="2" t="inlineStr">
        <is>
          <t>Mar. 03, 2020</t>
        </is>
      </c>
      <c r="D1" s="2" t="inlineStr">
        <is>
          <t>Feb. 21, 2020</t>
        </is>
      </c>
      <c r="E1" s="2" t="inlineStr">
        <is>
          <t>Dec. 31, 2019</t>
        </is>
      </c>
    </row>
    <row r="2">
      <c r="A2" s="4" t="inlineStr">
        <is>
          <t>2019 Warrants | Standard deviation</t>
        </is>
      </c>
    </row>
    <row r="3">
      <c r="A3" s="3" t="inlineStr">
        <is>
          <t>Fair Value Measurement Inputs and Valuation Techniques [Line Items]</t>
        </is>
      </c>
    </row>
    <row r="4">
      <c r="A4" s="4" t="inlineStr">
        <is>
          <t>Warrants outstanding, measurement input</t>
        </is>
      </c>
      <c r="B4" s="5" t="n">
        <v>95</v>
      </c>
      <c r="E4" s="5" t="n">
        <v>110</v>
      </c>
    </row>
    <row r="5">
      <c r="A5" s="4" t="inlineStr">
        <is>
          <t>2019 Warrants | Annual risk-free interest rate</t>
        </is>
      </c>
    </row>
    <row r="6">
      <c r="A6" s="3" t="inlineStr">
        <is>
          <t>Fair Value Measurement Inputs and Valuation Techniques [Line Items]</t>
        </is>
      </c>
    </row>
    <row r="7">
      <c r="A7" s="4" t="inlineStr">
        <is>
          <t>Warrants outstanding, measurement input</t>
        </is>
      </c>
      <c r="B7" s="9" t="n">
        <v>0.25</v>
      </c>
      <c r="E7" s="9" t="n">
        <v>1.66</v>
      </c>
    </row>
    <row r="8">
      <c r="A8" s="4" t="inlineStr">
        <is>
          <t>2019 Warrants | Required return on equity</t>
        </is>
      </c>
    </row>
    <row r="9">
      <c r="A9" s="3" t="inlineStr">
        <is>
          <t>Fair Value Measurement Inputs and Valuation Techniques [Line Items]</t>
        </is>
      </c>
    </row>
    <row r="10">
      <c r="A10" s="4" t="inlineStr">
        <is>
          <t>Warrants outstanding, measurement input</t>
        </is>
      </c>
      <c r="B10" s="9" t="n">
        <v>19.3</v>
      </c>
      <c r="E10" s="9" t="n">
        <v>19.9</v>
      </c>
    </row>
    <row r="11">
      <c r="A11" s="4" t="inlineStr">
        <is>
          <t>2019 Warrants | Expected life in years</t>
        </is>
      </c>
    </row>
    <row r="12">
      <c r="A12" s="3" t="inlineStr">
        <is>
          <t>Fair Value Measurement Inputs and Valuation Techniques [Line Items]</t>
        </is>
      </c>
    </row>
    <row r="13">
      <c r="A13" s="4" t="inlineStr">
        <is>
          <t>Warrants outstanding, measurement input</t>
        </is>
      </c>
      <c r="B13" s="9" t="n">
        <v>3.55</v>
      </c>
      <c r="E13" s="9" t="n">
        <v>4.5</v>
      </c>
    </row>
    <row r="14">
      <c r="A14" s="4" t="inlineStr">
        <is>
          <t>2019 Warrants | Annual turnover rate</t>
        </is>
      </c>
    </row>
    <row r="15">
      <c r="A15" s="3" t="inlineStr">
        <is>
          <t>Fair Value Measurement Inputs and Valuation Techniques [Line Items]</t>
        </is>
      </c>
    </row>
    <row r="16">
      <c r="A16" s="4" t="inlineStr">
        <is>
          <t>Warrants outstanding, measurement input</t>
        </is>
      </c>
      <c r="B16" s="5" t="n">
        <v>0</v>
      </c>
      <c r="E16" s="5" t="n">
        <v>0</v>
      </c>
    </row>
    <row r="17">
      <c r="A17" s="4" t="inlineStr">
        <is>
          <t>2019 Warrants | Period risk-free rate</t>
        </is>
      </c>
    </row>
    <row r="18">
      <c r="A18" s="3" t="inlineStr">
        <is>
          <t>Fair Value Measurement Inputs and Valuation Techniques [Line Items]</t>
        </is>
      </c>
    </row>
    <row r="19">
      <c r="A19" s="4" t="inlineStr">
        <is>
          <t>Warrants outstanding, measurement input</t>
        </is>
      </c>
      <c r="B19" s="9" t="n">
        <v>0.08</v>
      </c>
      <c r="E19" s="9" t="n">
        <v>0.08</v>
      </c>
    </row>
    <row r="20">
      <c r="A20" s="4" t="inlineStr">
        <is>
          <t>2020 Warrants | Standard deviation</t>
        </is>
      </c>
    </row>
    <row r="21">
      <c r="A21" s="3" t="inlineStr">
        <is>
          <t>Fair Value Measurement Inputs and Valuation Techniques [Line Items]</t>
        </is>
      </c>
    </row>
    <row r="22">
      <c r="A22" s="4" t="inlineStr">
        <is>
          <t>Warrants outstanding, measurement input</t>
        </is>
      </c>
      <c r="B22" s="5" t="n">
        <v>95</v>
      </c>
      <c r="C22" s="5" t="n">
        <v>110</v>
      </c>
      <c r="D22" s="5" t="n">
        <v>110</v>
      </c>
    </row>
    <row r="23">
      <c r="A23" s="4" t="inlineStr">
        <is>
          <t>2020 Warrants | Annual risk-free interest rate</t>
        </is>
      </c>
    </row>
    <row r="24">
      <c r="A24" s="3" t="inlineStr">
        <is>
          <t>Fair Value Measurement Inputs and Valuation Techniques [Line Items]</t>
        </is>
      </c>
    </row>
    <row r="25">
      <c r="A25" s="4" t="inlineStr">
        <is>
          <t>Warrants outstanding, measurement input</t>
        </is>
      </c>
      <c r="C25" s="9" t="n">
        <v>0.77</v>
      </c>
      <c r="D25" s="10" t="n">
        <v>1.3</v>
      </c>
    </row>
    <row r="26">
      <c r="A26" s="4" t="inlineStr">
        <is>
          <t>2020 Warrants | Annual risk-free interest rate | Minimum</t>
        </is>
      </c>
    </row>
    <row r="27">
      <c r="A27" s="3" t="inlineStr">
        <is>
          <t>Fair Value Measurement Inputs and Valuation Techniques [Line Items]</t>
        </is>
      </c>
    </row>
    <row r="28">
      <c r="A28" s="4" t="inlineStr">
        <is>
          <t>Warrants outstanding, measurement input</t>
        </is>
      </c>
      <c r="B28" s="9" t="n">
        <v>0.31</v>
      </c>
    </row>
    <row r="29">
      <c r="A29" s="4" t="inlineStr">
        <is>
          <t>2020 Warrants | Annual risk-free interest rate | Maximum</t>
        </is>
      </c>
    </row>
    <row r="30">
      <c r="A30" s="3" t="inlineStr">
        <is>
          <t>Fair Value Measurement Inputs and Valuation Techniques [Line Items]</t>
        </is>
      </c>
    </row>
    <row r="31">
      <c r="A31" s="4" t="inlineStr">
        <is>
          <t>Warrants outstanding, measurement input</t>
        </is>
      </c>
      <c r="B31" s="9" t="n">
        <v>0.32</v>
      </c>
    </row>
    <row r="32">
      <c r="A32" s="4" t="inlineStr">
        <is>
          <t>2020 Warrants | Required return on equity</t>
        </is>
      </c>
    </row>
    <row r="33">
      <c r="A33" s="3" t="inlineStr">
        <is>
          <t>Fair Value Measurement Inputs and Valuation Techniques [Line Items]</t>
        </is>
      </c>
    </row>
    <row r="34">
      <c r="A34" s="4" t="inlineStr">
        <is>
          <t>Warrants outstanding, measurement input</t>
        </is>
      </c>
      <c r="B34" s="9" t="n">
        <v>19.3</v>
      </c>
      <c r="C34" s="9" t="n">
        <v>19.9</v>
      </c>
      <c r="D34" s="9" t="n">
        <v>19.9</v>
      </c>
    </row>
    <row r="35">
      <c r="A35" s="4" t="inlineStr">
        <is>
          <t>2020 Warrants | Expected life in years</t>
        </is>
      </c>
    </row>
    <row r="36">
      <c r="A36" s="3" t="inlineStr">
        <is>
          <t>Fair Value Measurement Inputs and Valuation Techniques [Line Items]</t>
        </is>
      </c>
    </row>
    <row r="37">
      <c r="A37" s="4" t="inlineStr">
        <is>
          <t>Warrants outstanding, measurement input</t>
        </is>
      </c>
      <c r="B37" s="10" t="n">
        <v>4.2</v>
      </c>
      <c r="C37" s="5" t="n">
        <v>5</v>
      </c>
      <c r="D37" s="5" t="n">
        <v>5</v>
      </c>
    </row>
    <row r="38">
      <c r="A38" s="4" t="inlineStr">
        <is>
          <t>2020 Warrants | Expected life in years | Minimum</t>
        </is>
      </c>
    </row>
    <row r="39">
      <c r="A39" s="3" t="inlineStr">
        <is>
          <t>Fair Value Measurement Inputs and Valuation Techniques [Line Items]</t>
        </is>
      </c>
    </row>
    <row r="40">
      <c r="A40" s="4" t="inlineStr">
        <is>
          <t>Warrants outstanding, measurement input</t>
        </is>
      </c>
      <c r="B40" s="10" t="n">
        <v>4.2</v>
      </c>
    </row>
    <row r="41">
      <c r="A41" s="4" t="inlineStr">
        <is>
          <t>2020 Warrants | Annual turnover rate</t>
        </is>
      </c>
    </row>
    <row r="42">
      <c r="A42" s="3" t="inlineStr">
        <is>
          <t>Fair Value Measurement Inputs and Valuation Techniques [Line Items]</t>
        </is>
      </c>
    </row>
    <row r="43">
      <c r="A43" s="4" t="inlineStr">
        <is>
          <t>Warrants outstanding, measurement input</t>
        </is>
      </c>
      <c r="B43" s="5" t="n">
        <v>0</v>
      </c>
      <c r="C43" s="5" t="n">
        <v>0</v>
      </c>
      <c r="D43" s="5" t="n">
        <v>0</v>
      </c>
    </row>
    <row r="44">
      <c r="A44" s="4" t="inlineStr">
        <is>
          <t>2020 Warrants | Period risk-free rate</t>
        </is>
      </c>
    </row>
    <row r="45">
      <c r="A45" s="3" t="inlineStr">
        <is>
          <t>Fair Value Measurement Inputs and Valuation Techniques [Line Items]</t>
        </is>
      </c>
    </row>
    <row r="46">
      <c r="A46" s="4" t="inlineStr">
        <is>
          <t>Warrants outstanding, measurement input</t>
        </is>
      </c>
      <c r="B46" s="9" t="n">
        <v>0.08</v>
      </c>
      <c r="C46" s="9" t="n">
        <v>0.08</v>
      </c>
      <c r="D46" s="9"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Reconciliation (Details) - Fair Value, Inputs, Level 3 - USD ($)</t>
        </is>
      </c>
      <c r="B1" s="2" t="inlineStr">
        <is>
          <t>1 Months Ended</t>
        </is>
      </c>
      <c r="C1" s="2" t="inlineStr">
        <is>
          <t>12 Months Ended</t>
        </is>
      </c>
    </row>
    <row r="2">
      <c r="B2" s="2" t="inlineStr">
        <is>
          <t>Dec. 31, 2020</t>
        </is>
      </c>
      <c r="C2" s="2" t="inlineStr">
        <is>
          <t>Dec. 31, 2020</t>
        </is>
      </c>
    </row>
    <row r="3">
      <c r="A3" s="3" t="inlineStr">
        <is>
          <t>Fair Value, Liabilities Measured on Recurring Basis, Unobservable Input Reconciliation [Line Items]</t>
        </is>
      </c>
    </row>
    <row r="4">
      <c r="A4" s="4" t="inlineStr">
        <is>
          <t>Balance</t>
        </is>
      </c>
      <c r="B4" s="6" t="n">
        <v>3199553</v>
      </c>
      <c r="C4" s="6" t="n">
        <v>1014868</v>
      </c>
    </row>
    <row r="5">
      <c r="A5" s="4" t="inlineStr">
        <is>
          <t>Issuance of warrants</t>
        </is>
      </c>
      <c r="C5" s="5" t="n">
        <v>2749369</v>
      </c>
    </row>
    <row r="6">
      <c r="A6" s="4" t="inlineStr">
        <is>
          <t>Reclassification of warrant liability to shareholders' equity</t>
        </is>
      </c>
      <c r="B6" s="5" t="n">
        <v>-3199553</v>
      </c>
      <c r="C6" s="5" t="n">
        <v>-7874</v>
      </c>
    </row>
    <row r="7">
      <c r="A7" s="4" t="inlineStr">
        <is>
          <t>Changes in values of liabilities related to options and warrants</t>
        </is>
      </c>
      <c r="C7" s="5" t="n">
        <v>-556810</v>
      </c>
    </row>
    <row r="8">
      <c r="A8" s="4" t="inlineStr">
        <is>
          <t>Balance</t>
        </is>
      </c>
      <c r="B8" s="6" t="n">
        <v>0</v>
      </c>
      <c r="C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Additional Information (Details) - USD ($)</t>
        </is>
      </c>
      <c r="B1" s="2" t="inlineStr">
        <is>
          <t>Jul. 16, 2021</t>
        </is>
      </c>
      <c r="C1" s="2" t="inlineStr">
        <is>
          <t>Jul. 07, 2021</t>
        </is>
      </c>
      <c r="D1" s="2" t="inlineStr">
        <is>
          <t>Mar. 03, 2020</t>
        </is>
      </c>
      <c r="E1" s="2" t="inlineStr">
        <is>
          <t>Feb. 28, 2020</t>
        </is>
      </c>
      <c r="F1" s="2" t="inlineStr">
        <is>
          <t>Jul. 03, 2019</t>
        </is>
      </c>
      <c r="G1" s="2" t="inlineStr">
        <is>
          <t>Dec. 08, 2020</t>
        </is>
      </c>
      <c r="H1" s="2" t="inlineStr">
        <is>
          <t>Dec. 31, 2021</t>
        </is>
      </c>
      <c r="I1" s="2" t="inlineStr">
        <is>
          <t>Dec. 31, 2020</t>
        </is>
      </c>
      <c r="J1" s="2" t="inlineStr">
        <is>
          <t>Dec. 31, 2019</t>
        </is>
      </c>
    </row>
    <row r="2">
      <c r="A2" s="3" t="inlineStr">
        <is>
          <t>Fair Value, Assets and Liabilities Measured on Recurring and Nonrecurring Basis [Line Items]</t>
        </is>
      </c>
    </row>
    <row r="3">
      <c r="A3" s="4" t="inlineStr">
        <is>
          <t>Changes in fair value of warrant liabilities - gain</t>
        </is>
      </c>
      <c r="H3" s="6" t="n">
        <v>0</v>
      </c>
      <c r="I3" s="6" t="n">
        <v>556810</v>
      </c>
      <c r="J3" s="6" t="n">
        <v>198948</v>
      </c>
    </row>
    <row r="4">
      <c r="A4" s="4" t="inlineStr">
        <is>
          <t>Nominal value of ADS (in per warrant ADS)</t>
        </is>
      </c>
      <c r="H4" s="7" t="n">
        <v>0.0001</v>
      </c>
      <c r="I4" s="7" t="n">
        <v>0.0001</v>
      </c>
    </row>
    <row r="5">
      <c r="A5" s="4" t="inlineStr">
        <is>
          <t>Warrants issued</t>
        </is>
      </c>
      <c r="H5" s="5" t="n">
        <v>398384</v>
      </c>
      <c r="I5" s="5" t="n">
        <v>3259759</v>
      </c>
    </row>
    <row r="6">
      <c r="A6" s="4" t="inlineStr">
        <is>
          <t>Warrants outstanding (in shares)</t>
        </is>
      </c>
      <c r="H6" s="5" t="n">
        <v>5007485</v>
      </c>
      <c r="I6" s="5" t="n">
        <v>4609101</v>
      </c>
      <c r="J6" s="5" t="n">
        <v>1361842</v>
      </c>
    </row>
    <row r="7">
      <c r="A7" s="4" t="inlineStr">
        <is>
          <t>Fair value of warrants</t>
        </is>
      </c>
      <c r="G7" s="6" t="n">
        <v>3199553</v>
      </c>
    </row>
    <row r="8">
      <c r="A8" s="4" t="inlineStr">
        <is>
          <t>2019 Warrants</t>
        </is>
      </c>
    </row>
    <row r="9">
      <c r="A9" s="3" t="inlineStr">
        <is>
          <t>Fair Value, Assets and Liabilities Measured on Recurring and Nonrecurring Basis [Line Items]</t>
        </is>
      </c>
    </row>
    <row r="10">
      <c r="A10" s="4" t="inlineStr">
        <is>
          <t>Changes in fair value of warrant liabilities - gain</t>
        </is>
      </c>
      <c r="G10" s="5" t="n">
        <v>-132632</v>
      </c>
    </row>
    <row r="11">
      <c r="A11" s="4" t="inlineStr">
        <is>
          <t>Total grant date fair value of warrants</t>
        </is>
      </c>
      <c r="H11" s="6" t="n">
        <v>1213816</v>
      </c>
    </row>
    <row r="12">
      <c r="A12" s="4" t="inlineStr">
        <is>
          <t>Fair value of warrants</t>
        </is>
      </c>
      <c r="G12" s="5" t="n">
        <v>882237</v>
      </c>
      <c r="I12" s="6" t="n">
        <v>1014868</v>
      </c>
    </row>
    <row r="13">
      <c r="A13" s="4" t="inlineStr">
        <is>
          <t>2020 Warrants</t>
        </is>
      </c>
    </row>
    <row r="14">
      <c r="A14" s="3" t="inlineStr">
        <is>
          <t>Fair Value, Assets and Liabilities Measured on Recurring and Nonrecurring Basis [Line Items]</t>
        </is>
      </c>
    </row>
    <row r="15">
      <c r="A15" s="4" t="inlineStr">
        <is>
          <t>Changes in fair value of warrant liabilities - gain</t>
        </is>
      </c>
      <c r="G15" s="6" t="n">
        <v>-432053</v>
      </c>
    </row>
    <row r="16">
      <c r="A16" s="4" t="inlineStr">
        <is>
          <t>Warrants issued to purchase ADS (in shares).</t>
        </is>
      </c>
      <c r="G16" s="5" t="n">
        <v>12500</v>
      </c>
    </row>
    <row r="17">
      <c r="A17" s="4" t="inlineStr">
        <is>
          <t>Total grant date fair value of warrants</t>
        </is>
      </c>
      <c r="H17" s="6" t="n">
        <v>2749369</v>
      </c>
    </row>
    <row r="18">
      <c r="A18" s="4" t="inlineStr">
        <is>
          <t>Fair value of warrants</t>
        </is>
      </c>
      <c r="G18" s="6" t="n">
        <v>2317316</v>
      </c>
    </row>
    <row r="19">
      <c r="A19" s="4" t="inlineStr">
        <is>
          <t>Exercise of warrants ADS</t>
        </is>
      </c>
      <c r="H19" s="5" t="n">
        <v>12500</v>
      </c>
    </row>
    <row r="20">
      <c r="A20" s="4" t="inlineStr">
        <is>
          <t>Reclassification of warrant liability to shareholders' equity</t>
        </is>
      </c>
      <c r="H20" s="6" t="n">
        <v>7874</v>
      </c>
    </row>
    <row r="21">
      <c r="A21" s="4" t="inlineStr">
        <is>
          <t>Registered Direct Offering</t>
        </is>
      </c>
    </row>
    <row r="22">
      <c r="A22" s="3" t="inlineStr">
        <is>
          <t>Fair Value, Assets and Liabilities Measured on Recurring and Nonrecurring Basis [Line Items]</t>
        </is>
      </c>
    </row>
    <row r="23">
      <c r="A23" s="4" t="inlineStr">
        <is>
          <t>Aggregate ADSs issued (in shares)</t>
        </is>
      </c>
      <c r="F23" s="5" t="n">
        <v>2368392</v>
      </c>
    </row>
    <row r="24">
      <c r="A24" s="4" t="inlineStr">
        <is>
          <t>Share issue price (in dollars per ADS)</t>
        </is>
      </c>
      <c r="F24" s="8" t="n">
        <v>1.9</v>
      </c>
    </row>
    <row r="25">
      <c r="A25" s="4" t="inlineStr">
        <is>
          <t>Gross proceeds from issuance</t>
        </is>
      </c>
      <c r="F25" s="6" t="n">
        <v>4500000</v>
      </c>
    </row>
    <row r="26">
      <c r="A26" s="4" t="inlineStr">
        <is>
          <t>Placement agent fees and expenses</t>
        </is>
      </c>
      <c r="F26" s="6" t="n">
        <v>337496</v>
      </c>
    </row>
    <row r="27">
      <c r="A27" s="4" t="inlineStr">
        <is>
          <t>Threshold period for exercise of warrants on cashless basis</t>
        </is>
      </c>
      <c r="F27" s="4" t="inlineStr">
        <is>
          <t>6 months</t>
        </is>
      </c>
    </row>
    <row r="28">
      <c r="A28" s="4" t="inlineStr">
        <is>
          <t>Nominal value of ADS (in per warrant ADS)</t>
        </is>
      </c>
      <c r="F28" s="7" t="n">
        <v>0.0001</v>
      </c>
    </row>
    <row r="29">
      <c r="A29" s="4" t="inlineStr">
        <is>
          <t>Warrants outstanding (in shares)</t>
        </is>
      </c>
      <c r="H29" s="5" t="n">
        <v>1361842</v>
      </c>
    </row>
    <row r="30">
      <c r="A30" s="4" t="inlineStr">
        <is>
          <t>Registered Direct Offering | Investor warrants</t>
        </is>
      </c>
    </row>
    <row r="31">
      <c r="A31" s="3" t="inlineStr">
        <is>
          <t>Fair Value, Assets and Liabilities Measured on Recurring and Nonrecurring Basis [Line Items]</t>
        </is>
      </c>
    </row>
    <row r="32">
      <c r="A32" s="4" t="inlineStr">
        <is>
          <t>Warrants issued to purchase ADS (in shares).</t>
        </is>
      </c>
      <c r="I32" s="5" t="n">
        <v>1184213</v>
      </c>
    </row>
    <row r="33">
      <c r="A33" s="4" t="inlineStr">
        <is>
          <t>Term of the warrants</t>
        </is>
      </c>
      <c r="I33" s="4" t="inlineStr">
        <is>
          <t>5 years</t>
        </is>
      </c>
    </row>
    <row r="34">
      <c r="A34" s="4" t="inlineStr">
        <is>
          <t>Exercise price of warrants (in dollars per ADS)</t>
        </is>
      </c>
      <c r="I34" s="6" t="n">
        <v>3</v>
      </c>
    </row>
    <row r="35">
      <c r="A35" s="4" t="inlineStr">
        <is>
          <t>Registered Direct Offering | Placement agent warrants</t>
        </is>
      </c>
    </row>
    <row r="36">
      <c r="A36" s="3" t="inlineStr">
        <is>
          <t>Fair Value, Assets and Liabilities Measured on Recurring and Nonrecurring Basis [Line Items]</t>
        </is>
      </c>
    </row>
    <row r="37">
      <c r="A37" s="4" t="inlineStr">
        <is>
          <t>Warrants issued to purchase ADS (in shares).</t>
        </is>
      </c>
      <c r="F37" s="5" t="n">
        <v>177629</v>
      </c>
    </row>
    <row r="38">
      <c r="A38" s="4" t="inlineStr">
        <is>
          <t>Exercise price of warrants (in dollars per ADS)</t>
        </is>
      </c>
      <c r="F38" s="8" t="n">
        <v>2.85</v>
      </c>
    </row>
    <row r="39">
      <c r="A39" s="4" t="inlineStr">
        <is>
          <t>Registered Direct Offering | 2019 Warrants</t>
        </is>
      </c>
    </row>
    <row r="40">
      <c r="A40" s="3" t="inlineStr">
        <is>
          <t>Fair Value, Assets and Liabilities Measured on Recurring and Nonrecurring Basis [Line Items]</t>
        </is>
      </c>
    </row>
    <row r="41">
      <c r="A41" s="4" t="inlineStr">
        <is>
          <t>Share issue price (in dollars per ADS)</t>
        </is>
      </c>
      <c r="F41" s="9" t="n">
        <v>4.5</v>
      </c>
    </row>
    <row r="42">
      <c r="A42" s="4" t="inlineStr">
        <is>
          <t>Private Placement [Member] | Investor warrants</t>
        </is>
      </c>
    </row>
    <row r="43">
      <c r="A43" s="3" t="inlineStr">
        <is>
          <t>Fair Value, Assets and Liabilities Measured on Recurring and Nonrecurring Basis [Line Items]</t>
        </is>
      </c>
    </row>
    <row r="44">
      <c r="A44" s="4" t="inlineStr">
        <is>
          <t>Exercise price of warrants (in dollars per ADS)</t>
        </is>
      </c>
      <c r="F44" s="5" t="n">
        <v>3</v>
      </c>
    </row>
    <row r="45">
      <c r="A45" s="4" t="inlineStr">
        <is>
          <t>Private Placement [Member] | Placement agent warrants</t>
        </is>
      </c>
    </row>
    <row r="46">
      <c r="A46" s="3" t="inlineStr">
        <is>
          <t>Fair Value, Assets and Liabilities Measured on Recurring and Nonrecurring Basis [Line Items]</t>
        </is>
      </c>
    </row>
    <row r="47">
      <c r="A47" s="4" t="inlineStr">
        <is>
          <t>Exercise price of warrants (in dollars per ADS)</t>
        </is>
      </c>
      <c r="F47" s="8" t="n">
        <v>2.85</v>
      </c>
    </row>
    <row r="48">
      <c r="A48" s="4" t="inlineStr">
        <is>
          <t>2020 Private Placement</t>
        </is>
      </c>
    </row>
    <row r="49">
      <c r="A49" s="3" t="inlineStr">
        <is>
          <t>Fair Value, Assets and Liabilities Measured on Recurring and Nonrecurring Basis [Line Items]</t>
        </is>
      </c>
    </row>
    <row r="50">
      <c r="A50" s="4" t="inlineStr">
        <is>
          <t>Aggregate ADSs issued (in shares)</t>
        </is>
      </c>
      <c r="E50" s="5" t="n">
        <v>5620296</v>
      </c>
    </row>
    <row r="51">
      <c r="A51" s="4" t="inlineStr">
        <is>
          <t>Share issue price (in dollars per ADS)</t>
        </is>
      </c>
      <c r="E51" s="8" t="n">
        <v>1.7</v>
      </c>
    </row>
    <row r="52">
      <c r="A52" s="4" t="inlineStr">
        <is>
          <t>Gross proceeds from issuance</t>
        </is>
      </c>
      <c r="E52" s="6" t="n">
        <v>9500000</v>
      </c>
    </row>
    <row r="53">
      <c r="A53" s="4" t="inlineStr">
        <is>
          <t>Placement agent fees and expenses</t>
        </is>
      </c>
      <c r="D53" s="6" t="n">
        <v>808362</v>
      </c>
    </row>
    <row r="54">
      <c r="A54" s="4" t="inlineStr">
        <is>
          <t>Threshold period for exercise of warrants on cashless basis</t>
        </is>
      </c>
      <c r="D54" s="4" t="inlineStr">
        <is>
          <t>6 months</t>
        </is>
      </c>
    </row>
    <row r="55">
      <c r="A55" s="4" t="inlineStr">
        <is>
          <t>Nominal value of ADS (in per warrant ADS)</t>
        </is>
      </c>
      <c r="D55" s="7" t="n">
        <v>0.0001</v>
      </c>
    </row>
    <row r="56">
      <c r="A56" s="4" t="inlineStr">
        <is>
          <t>Warrants issued</t>
        </is>
      </c>
      <c r="H56" s="5" t="n">
        <v>3259759</v>
      </c>
    </row>
    <row r="57">
      <c r="A57" s="4" t="inlineStr">
        <is>
          <t>Warrants outstanding (in shares)</t>
        </is>
      </c>
      <c r="H57" s="5" t="n">
        <v>3247259</v>
      </c>
    </row>
    <row r="58">
      <c r="A58" s="4" t="inlineStr">
        <is>
          <t>2020 Private Placement | Investor warrants</t>
        </is>
      </c>
    </row>
    <row r="59">
      <c r="A59" s="3" t="inlineStr">
        <is>
          <t>Fair Value, Assets and Liabilities Measured on Recurring and Nonrecurring Basis [Line Items]</t>
        </is>
      </c>
    </row>
    <row r="60">
      <c r="A60" s="4" t="inlineStr">
        <is>
          <t>Warrants issued to purchase ADS (in shares).</t>
        </is>
      </c>
      <c r="H60" s="5" t="n">
        <v>2810136</v>
      </c>
    </row>
    <row r="61">
      <c r="A61" s="4" t="inlineStr">
        <is>
          <t>Exercise price of warrants (in dollars per ADS)</t>
        </is>
      </c>
      <c r="H61" s="8" t="n">
        <v>2.2</v>
      </c>
    </row>
    <row r="62">
      <c r="A62" s="4" t="inlineStr">
        <is>
          <t>2020 Private Placement | Placement agent warrants</t>
        </is>
      </c>
    </row>
    <row r="63">
      <c r="A63" s="3" t="inlineStr">
        <is>
          <t>Fair Value, Assets and Liabilities Measured on Recurring and Nonrecurring Basis [Line Items]</t>
        </is>
      </c>
    </row>
    <row r="64">
      <c r="A64" s="4" t="inlineStr">
        <is>
          <t>Warrants issued to purchase ADS (in shares).</t>
        </is>
      </c>
      <c r="D64" s="5" t="n">
        <v>449623</v>
      </c>
    </row>
    <row r="65">
      <c r="A65" s="4" t="inlineStr">
        <is>
          <t>Term of the warrants</t>
        </is>
      </c>
      <c r="D65" s="4" t="inlineStr">
        <is>
          <t>5 years</t>
        </is>
      </c>
    </row>
    <row r="66">
      <c r="A66" s="4" t="inlineStr">
        <is>
          <t>Exercise price of warrants (in dollars per ADS)</t>
        </is>
      </c>
      <c r="D66" s="8" t="n">
        <v>2.55</v>
      </c>
    </row>
    <row r="67">
      <c r="A67" s="4" t="inlineStr">
        <is>
          <t>2021 Private Placement</t>
        </is>
      </c>
    </row>
    <row r="68">
      <c r="A68" s="3" t="inlineStr">
        <is>
          <t>Fair Value, Assets and Liabilities Measured on Recurring and Nonrecurring Basis [Line Items]</t>
        </is>
      </c>
    </row>
    <row r="69">
      <c r="A69" s="4" t="inlineStr">
        <is>
          <t>Aggregate ADSs issued (in shares)</t>
        </is>
      </c>
      <c r="C69" s="5" t="n">
        <v>7947529</v>
      </c>
    </row>
    <row r="70">
      <c r="A70" s="4" t="inlineStr">
        <is>
          <t>Share issue price (in dollars per ADS)</t>
        </is>
      </c>
      <c r="C70" s="8" t="n">
        <v>1.55</v>
      </c>
    </row>
    <row r="71">
      <c r="A71" s="4" t="inlineStr">
        <is>
          <t>Gross proceeds from issuance</t>
        </is>
      </c>
      <c r="C71" s="6" t="n">
        <v>12300000</v>
      </c>
    </row>
    <row r="72">
      <c r="A72" s="4" t="inlineStr">
        <is>
          <t>Placement agent fees and expenses</t>
        </is>
      </c>
      <c r="B72" s="6" t="n">
        <v>993000</v>
      </c>
    </row>
    <row r="73">
      <c r="A73" s="4" t="inlineStr">
        <is>
          <t>Threshold period for exercise of warrants on cashless basis</t>
        </is>
      </c>
      <c r="B73" s="4" t="inlineStr">
        <is>
          <t>9 months</t>
        </is>
      </c>
    </row>
    <row r="74">
      <c r="A74" s="4" t="inlineStr">
        <is>
          <t>Nominal value of ADS (in per warrant ADS)</t>
        </is>
      </c>
      <c r="B74" s="7" t="n">
        <v>0.0001</v>
      </c>
    </row>
    <row r="75">
      <c r="A75" s="4" t="inlineStr">
        <is>
          <t>Warrants issued</t>
        </is>
      </c>
      <c r="H75" s="5" t="n">
        <v>398384</v>
      </c>
    </row>
    <row r="76">
      <c r="A76" s="4" t="inlineStr">
        <is>
          <t>Warrants outstanding (in shares)</t>
        </is>
      </c>
      <c r="H76" s="5" t="n">
        <v>398384</v>
      </c>
    </row>
    <row r="77">
      <c r="A77" s="4" t="inlineStr">
        <is>
          <t>2021 Private Placement | 2021 Warrants</t>
        </is>
      </c>
    </row>
    <row r="78">
      <c r="A78" s="3" t="inlineStr">
        <is>
          <t>Fair Value, Assets and Liabilities Measured on Recurring and Nonrecurring Basis [Line Items]</t>
        </is>
      </c>
    </row>
    <row r="79">
      <c r="A79" s="4" t="inlineStr">
        <is>
          <t>Warrants issued to purchase ADS (in shares).</t>
        </is>
      </c>
      <c r="B79" s="5" t="n">
        <v>398384</v>
      </c>
    </row>
    <row r="80">
      <c r="A80" s="4" t="inlineStr">
        <is>
          <t>Term of the warrants</t>
        </is>
      </c>
      <c r="B80" s="4" t="inlineStr">
        <is>
          <t>5 years</t>
        </is>
      </c>
    </row>
    <row r="81">
      <c r="A81" s="4" t="inlineStr">
        <is>
          <t>Exercise price of warrants (in dollars per ADS)</t>
        </is>
      </c>
      <c r="B81" s="8" t="n">
        <v>2.32</v>
      </c>
      <c r="H81" s="6"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7" t="n">
        <v>0.0001</v>
      </c>
      <c r="C3" s="7" t="n">
        <v>0.0001</v>
      </c>
    </row>
    <row r="4">
      <c r="A4" s="4" t="inlineStr">
        <is>
          <t>Common stock, shares authorized</t>
        </is>
      </c>
      <c r="B4" s="5" t="n">
        <v>15000000000</v>
      </c>
      <c r="C4" s="5" t="n">
        <v>15000000000</v>
      </c>
    </row>
    <row r="5">
      <c r="A5" s="4" t="inlineStr">
        <is>
          <t>Common stock, shares issued</t>
        </is>
      </c>
      <c r="B5" s="5" t="n">
        <v>4759731923</v>
      </c>
      <c r="C5" s="5" t="n">
        <v>4759731923</v>
      </c>
    </row>
    <row r="6">
      <c r="A6" s="4" t="inlineStr">
        <is>
          <t>Common stock, shares outstanding</t>
        </is>
      </c>
      <c r="B6" s="5" t="n">
        <v>3847331923</v>
      </c>
      <c r="C6" s="5" t="n">
        <v>3847331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areholders' Equity (Details) - $ / shares</t>
        </is>
      </c>
      <c r="B1" s="2" t="inlineStr">
        <is>
          <t>12 Months Ended</t>
        </is>
      </c>
    </row>
    <row r="2">
      <c r="B2" s="2" t="inlineStr">
        <is>
          <t>Dec. 31, 2021</t>
        </is>
      </c>
      <c r="C2" s="2" t="inlineStr">
        <is>
          <t>Dec. 31, 2020</t>
        </is>
      </c>
    </row>
    <row r="3">
      <c r="A3" s="3" t="inlineStr">
        <is>
          <t>Class of Warrant or Right [Line Items]</t>
        </is>
      </c>
    </row>
    <row r="4">
      <c r="A4" s="4" t="inlineStr">
        <is>
          <t>Beginning Balance</t>
        </is>
      </c>
      <c r="B4" s="5" t="n">
        <v>4609101</v>
      </c>
      <c r="C4" s="5" t="n">
        <v>1361842</v>
      </c>
    </row>
    <row r="5">
      <c r="A5" s="4" t="inlineStr">
        <is>
          <t>Warrants issued</t>
        </is>
      </c>
      <c r="B5" s="5" t="n">
        <v>398384</v>
      </c>
      <c r="C5" s="5" t="n">
        <v>3259759</v>
      </c>
    </row>
    <row r="6">
      <c r="A6" s="4" t="inlineStr">
        <is>
          <t>Warrants exercised</t>
        </is>
      </c>
      <c r="C6" s="5" t="n">
        <v>-12500</v>
      </c>
    </row>
    <row r="7">
      <c r="A7" s="4" t="inlineStr">
        <is>
          <t>Ending Balance</t>
        </is>
      </c>
      <c r="B7" s="5" t="n">
        <v>5007485</v>
      </c>
      <c r="C7" s="5" t="n">
        <v>4609101</v>
      </c>
    </row>
    <row r="8">
      <c r="A8" s="4" t="inlineStr">
        <is>
          <t>2019 Investor Warrants</t>
        </is>
      </c>
    </row>
    <row r="9">
      <c r="A9" s="3" t="inlineStr">
        <is>
          <t>Class of Warrant or Right [Line Items]</t>
        </is>
      </c>
    </row>
    <row r="10">
      <c r="A10" s="4" t="inlineStr">
        <is>
          <t>Beginning Balance</t>
        </is>
      </c>
      <c r="B10" s="5" t="n">
        <v>1184213</v>
      </c>
      <c r="C10" s="5" t="n">
        <v>1184213</v>
      </c>
    </row>
    <row r="11">
      <c r="A11" s="4" t="inlineStr">
        <is>
          <t>Exercise Price</t>
        </is>
      </c>
      <c r="B11" s="6" t="n">
        <v>3</v>
      </c>
    </row>
    <row r="12">
      <c r="A12" s="4" t="inlineStr">
        <is>
          <t>Ending Balance</t>
        </is>
      </c>
      <c r="B12" s="5" t="n">
        <v>1184213</v>
      </c>
      <c r="C12" s="5" t="n">
        <v>1184213</v>
      </c>
    </row>
    <row r="13">
      <c r="A13" s="4" t="inlineStr">
        <is>
          <t>2019 Placement Warrants</t>
        </is>
      </c>
    </row>
    <row r="14">
      <c r="A14" s="3" t="inlineStr">
        <is>
          <t>Class of Warrant or Right [Line Items]</t>
        </is>
      </c>
    </row>
    <row r="15">
      <c r="A15" s="4" t="inlineStr">
        <is>
          <t>Beginning Balance</t>
        </is>
      </c>
      <c r="B15" s="5" t="n">
        <v>177629</v>
      </c>
      <c r="C15" s="5" t="n">
        <v>177629</v>
      </c>
    </row>
    <row r="16">
      <c r="A16" s="4" t="inlineStr">
        <is>
          <t>Exercise Price</t>
        </is>
      </c>
      <c r="B16" s="8" t="n">
        <v>2.85</v>
      </c>
    </row>
    <row r="17">
      <c r="A17" s="4" t="inlineStr">
        <is>
          <t>Ending Balance</t>
        </is>
      </c>
      <c r="B17" s="5" t="n">
        <v>177629</v>
      </c>
      <c r="C17" s="5" t="n">
        <v>177629</v>
      </c>
    </row>
    <row r="18">
      <c r="A18" s="4" t="inlineStr">
        <is>
          <t>2020 Investor Warrants</t>
        </is>
      </c>
    </row>
    <row r="19">
      <c r="A19" s="3" t="inlineStr">
        <is>
          <t>Class of Warrant or Right [Line Items]</t>
        </is>
      </c>
    </row>
    <row r="20">
      <c r="A20" s="4" t="inlineStr">
        <is>
          <t>Beginning Balance</t>
        </is>
      </c>
      <c r="B20" s="5" t="n">
        <v>2797636</v>
      </c>
    </row>
    <row r="21">
      <c r="A21" s="4" t="inlineStr">
        <is>
          <t>Exercise Price</t>
        </is>
      </c>
      <c r="B21" s="8" t="n">
        <v>2.2</v>
      </c>
    </row>
    <row r="22">
      <c r="A22" s="4" t="inlineStr">
        <is>
          <t>Warrants issued</t>
        </is>
      </c>
      <c r="C22" s="5" t="n">
        <v>2810136</v>
      </c>
    </row>
    <row r="23">
      <c r="A23" s="4" t="inlineStr">
        <is>
          <t>Warrants exercised</t>
        </is>
      </c>
      <c r="C23" s="5" t="n">
        <v>-12500</v>
      </c>
    </row>
    <row r="24">
      <c r="A24" s="4" t="inlineStr">
        <is>
          <t>Ending Balance</t>
        </is>
      </c>
      <c r="B24" s="5" t="n">
        <v>2797636</v>
      </c>
      <c r="C24" s="5" t="n">
        <v>2797636</v>
      </c>
    </row>
    <row r="25">
      <c r="A25" s="4" t="inlineStr">
        <is>
          <t>2020 Placement Warrants</t>
        </is>
      </c>
    </row>
    <row r="26">
      <c r="A26" s="3" t="inlineStr">
        <is>
          <t>Class of Warrant or Right [Line Items]</t>
        </is>
      </c>
    </row>
    <row r="27">
      <c r="A27" s="4" t="inlineStr">
        <is>
          <t>Beginning Balance</t>
        </is>
      </c>
      <c r="B27" s="5" t="n">
        <v>449623</v>
      </c>
    </row>
    <row r="28">
      <c r="A28" s="4" t="inlineStr">
        <is>
          <t>Exercise Price</t>
        </is>
      </c>
      <c r="B28" s="8" t="n">
        <v>2.55</v>
      </c>
    </row>
    <row r="29">
      <c r="A29" s="4" t="inlineStr">
        <is>
          <t>Warrants issued</t>
        </is>
      </c>
      <c r="C29" s="5" t="n">
        <v>449623</v>
      </c>
    </row>
    <row r="30">
      <c r="A30" s="4" t="inlineStr">
        <is>
          <t>Ending Balance</t>
        </is>
      </c>
      <c r="B30" s="5" t="n">
        <v>449623</v>
      </c>
      <c r="C30" s="5" t="n">
        <v>449623</v>
      </c>
    </row>
    <row r="31">
      <c r="A31" s="4" t="inlineStr">
        <is>
          <t>2021 Warrants.</t>
        </is>
      </c>
    </row>
    <row r="32">
      <c r="A32" s="3" t="inlineStr">
        <is>
          <t>Class of Warrant or Right [Line Items]</t>
        </is>
      </c>
    </row>
    <row r="33">
      <c r="A33" s="4" t="inlineStr">
        <is>
          <t>Exercise Price</t>
        </is>
      </c>
      <c r="B33" s="8" t="n">
        <v>2.32</v>
      </c>
    </row>
    <row r="34">
      <c r="A34" s="4" t="inlineStr">
        <is>
          <t>Warrants issued</t>
        </is>
      </c>
      <c r="B34" s="5" t="n">
        <v>398384</v>
      </c>
    </row>
    <row r="35">
      <c r="A35" s="4" t="inlineStr">
        <is>
          <t>Ending Balance</t>
        </is>
      </c>
      <c r="B35" s="5" t="n">
        <v>3983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5" customWidth="1" min="5" max="5"/>
  </cols>
  <sheetData>
    <row r="1">
      <c r="A1" s="1" t="inlineStr">
        <is>
          <t>Shareholders' Equity - Employees and directors share option pla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holders' Equity</t>
        </is>
      </c>
    </row>
    <row r="4">
      <c r="A4" s="4" t="inlineStr">
        <is>
          <t>Number of shares, Options Outstanding at beginning of the period</t>
        </is>
      </c>
      <c r="B4" s="5" t="n">
        <v>112649035</v>
      </c>
      <c r="C4" s="5" t="n">
        <v>94349035</v>
      </c>
      <c r="D4" s="5" t="n">
        <v>94096998</v>
      </c>
    </row>
    <row r="5">
      <c r="A5" s="4" t="inlineStr">
        <is>
          <t>Number of shares, Granted</t>
        </is>
      </c>
      <c r="B5" s="5" t="n">
        <v>30300000</v>
      </c>
      <c r="C5" s="5" t="n">
        <v>20800000</v>
      </c>
      <c r="D5" s="5" t="n">
        <v>7800000</v>
      </c>
    </row>
    <row r="6">
      <c r="A6" s="4" t="inlineStr">
        <is>
          <t>Number of shares, Forfeited</t>
        </is>
      </c>
      <c r="C6" s="5" t="n">
        <v>-2500000</v>
      </c>
      <c r="D6" s="5" t="n">
        <v>-7547963</v>
      </c>
    </row>
    <row r="7">
      <c r="A7" s="4" t="inlineStr">
        <is>
          <t>Number of shares, Options Outstanding at end of the period</t>
        </is>
      </c>
      <c r="B7" s="5" t="n">
        <v>142949035</v>
      </c>
      <c r="C7" s="5" t="n">
        <v>112649035</v>
      </c>
      <c r="D7" s="5" t="n">
        <v>94349035</v>
      </c>
      <c r="E7" s="5" t="n">
        <v>94096998</v>
      </c>
    </row>
    <row r="8">
      <c r="A8" s="4" t="inlineStr">
        <is>
          <t>Number of shares, Exercisable options at end of the period</t>
        </is>
      </c>
      <c r="B8" s="5" t="n">
        <v>97499035</v>
      </c>
    </row>
    <row r="9">
      <c r="A9" s="4" t="inlineStr">
        <is>
          <t>Weighted average exercise price, Outstanding at beginning of the period</t>
        </is>
      </c>
      <c r="B9" s="8" t="n">
        <v>0.09</v>
      </c>
      <c r="C9" s="8" t="n">
        <v>0.1</v>
      </c>
      <c r="D9" s="8" t="n">
        <v>0.12</v>
      </c>
    </row>
    <row r="10">
      <c r="A10" s="4" t="inlineStr">
        <is>
          <t>Weighted average exercise price, Granted</t>
        </is>
      </c>
      <c r="B10" s="9" t="n">
        <v>0.02</v>
      </c>
      <c r="C10" s="9" t="n">
        <v>0.02</v>
      </c>
      <c r="D10" s="9" t="n">
        <v>0.02</v>
      </c>
    </row>
    <row r="11">
      <c r="A11" s="4" t="inlineStr">
        <is>
          <t>Weighted average exercise price, Forfeited</t>
        </is>
      </c>
      <c r="C11" s="9" t="n">
        <v>0.02</v>
      </c>
      <c r="D11" s="9" t="n">
        <v>0.23</v>
      </c>
    </row>
    <row r="12">
      <c r="A12" s="4" t="inlineStr">
        <is>
          <t>Weighted average exercise price, Outstanding at end of the period</t>
        </is>
      </c>
      <c r="B12" s="9" t="n">
        <v>0.07000000000000001</v>
      </c>
      <c r="C12" s="9" t="n">
        <v>0.09</v>
      </c>
      <c r="D12" s="9" t="n">
        <v>0.1</v>
      </c>
      <c r="E12" s="8" t="n">
        <v>0.12</v>
      </c>
    </row>
    <row r="13">
      <c r="A13" s="4" t="inlineStr">
        <is>
          <t>Options exercisable at end of the period, Weighted average exercise price</t>
        </is>
      </c>
      <c r="B13" s="9" t="n">
        <v>0.1</v>
      </c>
    </row>
    <row r="14">
      <c r="A14" s="4" t="inlineStr">
        <is>
          <t>Weighted average grant date fair value, Granted</t>
        </is>
      </c>
      <c r="B14" s="8" t="n">
        <v>0.01</v>
      </c>
      <c r="C14" s="9" t="n">
        <v>0.01</v>
      </c>
      <c r="D14" s="9" t="n">
        <v>0.01</v>
      </c>
    </row>
    <row r="15">
      <c r="A15" s="4" t="inlineStr">
        <is>
          <t>Weighted average grant date fair value, Forfeited</t>
        </is>
      </c>
      <c r="C15" s="8" t="n">
        <v>0.02</v>
      </c>
      <c r="D15" s="8" t="n">
        <v>0.14</v>
      </c>
    </row>
    <row r="16">
      <c r="A16" s="4" t="inlineStr">
        <is>
          <t>Weighted average remaining contractual term, Options outstanding during the period (in years)</t>
        </is>
      </c>
      <c r="B16" s="4" t="inlineStr">
        <is>
          <t>6 years 9 months 18 days</t>
        </is>
      </c>
      <c r="C16" s="4" t="inlineStr">
        <is>
          <t>7 years 1 month 6 days</t>
        </is>
      </c>
      <c r="D16" s="4" t="inlineStr">
        <is>
          <t>7 years 7 months 6 days</t>
        </is>
      </c>
      <c r="E16" s="4" t="inlineStr">
        <is>
          <t>8 years 4 months 24 days</t>
        </is>
      </c>
    </row>
    <row r="17">
      <c r="A17" s="4" t="inlineStr">
        <is>
          <t>Weighted average remaining contractual term, Options exercisable at end of the period (in years)</t>
        </is>
      </c>
      <c r="B17" s="4" t="inlineStr">
        <is>
          <t>5 years 10 months 24 days</t>
        </is>
      </c>
    </row>
    <row r="18">
      <c r="A18" s="4" t="inlineStr">
        <is>
          <t>Aggregate intrinsic value, Options outstanding at beginning of the period</t>
        </is>
      </c>
      <c r="B18" s="6" t="n">
        <v>9550</v>
      </c>
      <c r="C18" s="6" t="n">
        <v>0</v>
      </c>
      <c r="D18" s="6" t="n">
        <v>0</v>
      </c>
    </row>
    <row r="19">
      <c r="A19" s="4" t="inlineStr">
        <is>
          <t>Aggregate intrinsic value, Options outstanding, granted</t>
        </is>
      </c>
      <c r="C19" s="5" t="n">
        <v>6440</v>
      </c>
    </row>
    <row r="20">
      <c r="A20" s="4" t="inlineStr">
        <is>
          <t>Aggregate intrinsic value, Options outstanding at end of the period</t>
        </is>
      </c>
      <c r="B20" s="5" t="n">
        <v>0</v>
      </c>
      <c r="C20" s="6" t="n">
        <v>9550</v>
      </c>
      <c r="D20" s="6" t="n">
        <v>0</v>
      </c>
      <c r="E20" s="6" t="n">
        <v>0</v>
      </c>
    </row>
    <row r="21">
      <c r="A21" s="4" t="inlineStr">
        <is>
          <t>Aggregate intrinsic value, Options exercisable at end of the period</t>
        </is>
      </c>
      <c r="B21" s="6" t="n">
        <v>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holders' Equity - Assumptions used for options granted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D5" s="4" t="inlineStr">
        <is>
          <t>75.40%</t>
        </is>
      </c>
    </row>
    <row r="6">
      <c r="A6" s="4" t="inlineStr">
        <is>
          <t>Expected volatility, Minimum</t>
        </is>
      </c>
      <c r="B6" s="4" t="inlineStr">
        <is>
          <t>70.70%</t>
        </is>
      </c>
      <c r="C6" s="4" t="inlineStr">
        <is>
          <t>83.90%</t>
        </is>
      </c>
    </row>
    <row r="7">
      <c r="A7" s="4" t="inlineStr">
        <is>
          <t>Expected volatility, Maximum</t>
        </is>
      </c>
      <c r="B7" s="4" t="inlineStr">
        <is>
          <t>83.20%</t>
        </is>
      </c>
      <c r="C7" s="4" t="inlineStr">
        <is>
          <t>86.90%</t>
        </is>
      </c>
    </row>
    <row r="8">
      <c r="A8" s="4" t="inlineStr">
        <is>
          <t>Risk-free interest</t>
        </is>
      </c>
      <c r="D8" s="4" t="inlineStr">
        <is>
          <t>1.76%</t>
        </is>
      </c>
    </row>
    <row r="9">
      <c r="A9" s="4" t="inlineStr">
        <is>
          <t>Risk-free interest, Minimum</t>
        </is>
      </c>
      <c r="B9" s="4" t="inlineStr">
        <is>
          <t>0.64%</t>
        </is>
      </c>
      <c r="C9" s="4" t="inlineStr">
        <is>
          <t>0.38%</t>
        </is>
      </c>
      <c r="D9" s="4" t="inlineStr">
        <is>
          <t>1.76%</t>
        </is>
      </c>
    </row>
    <row r="10">
      <c r="A10" s="4" t="inlineStr">
        <is>
          <t>Risk-free interest, Maximum</t>
        </is>
      </c>
      <c r="B10" s="4" t="inlineStr">
        <is>
          <t>1.25%</t>
        </is>
      </c>
      <c r="C10" s="4" t="inlineStr">
        <is>
          <t>0.49%</t>
        </is>
      </c>
    </row>
    <row r="11">
      <c r="A11" s="4" t="inlineStr">
        <is>
          <t>Expected life</t>
        </is>
      </c>
      <c r="D11" s="4" t="inlineStr">
        <is>
          <t>5 years 6 months</t>
        </is>
      </c>
    </row>
    <row r="12">
      <c r="A12" s="4" t="inlineStr">
        <is>
          <t>Minimum</t>
        </is>
      </c>
    </row>
    <row r="13">
      <c r="A13" s="3" t="inlineStr">
        <is>
          <t>Share-based Compensation Arrangement by Share-based Payment Award [Line Items]</t>
        </is>
      </c>
    </row>
    <row r="14">
      <c r="A14" s="4" t="inlineStr">
        <is>
          <t>Expected life</t>
        </is>
      </c>
      <c r="B14" s="4" t="inlineStr">
        <is>
          <t>5 years 6 months</t>
        </is>
      </c>
      <c r="C14" s="4" t="inlineStr">
        <is>
          <t>5 years 6 months</t>
        </is>
      </c>
    </row>
    <row r="15">
      <c r="A15" s="4" t="inlineStr">
        <is>
          <t>Maximum</t>
        </is>
      </c>
    </row>
    <row r="16">
      <c r="A16" s="3" t="inlineStr">
        <is>
          <t>Share-based Compensation Arrangement by Share-based Payment Award [Line Items]</t>
        </is>
      </c>
    </row>
    <row r="17">
      <c r="A17" s="4" t="inlineStr">
        <is>
          <t>Expected life</t>
        </is>
      </c>
      <c r="B17" s="4" t="inlineStr">
        <is>
          <t>6 years 3 months</t>
        </is>
      </c>
      <c r="C17" s="4" t="inlineStr">
        <is>
          <t>6 years 3 month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5" customWidth="1" min="5" max="5"/>
  </cols>
  <sheetData>
    <row r="1">
      <c r="A1" s="1" t="inlineStr">
        <is>
          <t>Shareholders' Equity - Share options granted separated into ranges of exercise price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Class of Stock [Line Items]</t>
        </is>
      </c>
    </row>
    <row r="4">
      <c r="A4" s="4" t="inlineStr">
        <is>
          <t>Share-based Compensation Arrangement by Share-based Payment Award, Options, Outstanding, Number</t>
        </is>
      </c>
      <c r="B4" s="5" t="n">
        <v>142949035</v>
      </c>
      <c r="C4" s="5" t="n">
        <v>112649035</v>
      </c>
      <c r="D4" s="5" t="n">
        <v>94349035</v>
      </c>
      <c r="E4" s="5" t="n">
        <v>94096998</v>
      </c>
    </row>
    <row r="5">
      <c r="A5" s="4" t="inlineStr">
        <is>
          <t>Share-based Compensation Arrangement by Share-based Payment Award, Options, Outstanding, Weighted Average Remaining Contractual Term</t>
        </is>
      </c>
      <c r="B5" s="4" t="inlineStr">
        <is>
          <t>6 years 9 months 18 days</t>
        </is>
      </c>
      <c r="C5" s="4" t="inlineStr">
        <is>
          <t>7 years 1 month 6 days</t>
        </is>
      </c>
      <c r="D5" s="4" t="inlineStr">
        <is>
          <t>7 years 7 months 6 days</t>
        </is>
      </c>
      <c r="E5" s="4" t="inlineStr">
        <is>
          <t>8 years 4 months 24 days</t>
        </is>
      </c>
    </row>
    <row r="6">
      <c r="A6" s="4" t="inlineStr">
        <is>
          <t>Share-based Compensation Arrangement by Share-based Payment Award, Options, Outstanding, Weighted Average Exercise Price</t>
        </is>
      </c>
      <c r="B6" s="8" t="n">
        <v>0.07000000000000001</v>
      </c>
      <c r="C6" s="8" t="n">
        <v>0.09</v>
      </c>
      <c r="D6" s="8" t="n">
        <v>0.1</v>
      </c>
      <c r="E6" s="8" t="n">
        <v>0.12</v>
      </c>
    </row>
    <row r="7">
      <c r="A7" s="4" t="inlineStr">
        <is>
          <t>Share-based Compensation Arrangement by Share-based Payment Award, Options, Exercisable, Number</t>
        </is>
      </c>
      <c r="B7" s="5" t="n">
        <v>97499035</v>
      </c>
    </row>
    <row r="8">
      <c r="A8" s="4" t="inlineStr">
        <is>
          <t>Share-based Compensation Arrangement by Share-based Payment Award, Options, Exercisable, Weighted Average Remaining Contractual Term</t>
        </is>
      </c>
      <c r="B8" s="4" t="inlineStr">
        <is>
          <t>5 years 10 months 24 days</t>
        </is>
      </c>
    </row>
    <row r="9">
      <c r="A9" s="4" t="inlineStr">
        <is>
          <t>Share-based Compensation Arrangement by Share-based Payment Award, Options, Exercisable, Weighted Average Exercise Price</t>
        </is>
      </c>
      <c r="B9" s="8" t="n">
        <v>0.1</v>
      </c>
    </row>
    <row r="10">
      <c r="A10" s="4" t="inlineStr">
        <is>
          <t>Exercise Price Range One</t>
        </is>
      </c>
    </row>
    <row r="11">
      <c r="A11" s="3" t="inlineStr">
        <is>
          <t>Class of Stock [Line Items]</t>
        </is>
      </c>
    </row>
    <row r="12">
      <c r="A12" s="4" t="inlineStr">
        <is>
          <t>Share-based Compensation, Shares Authorized under Stock Option Plans, Exercise Price Range, Lower Range Limit</t>
        </is>
      </c>
      <c r="B12" s="9" t="n">
        <v>0.02</v>
      </c>
    </row>
    <row r="13">
      <c r="A13" s="4" t="inlineStr">
        <is>
          <t>Share-based Compensation, Shares Authorized under Stock Option Plans, Exercise Price Range, Upper Range Limit</t>
        </is>
      </c>
      <c r="B13" s="8" t="n">
        <v>0.05</v>
      </c>
    </row>
    <row r="14">
      <c r="A14" s="4" t="inlineStr">
        <is>
          <t>Share-based Compensation Arrangement by Share-based Payment Award, Options, Outstanding, Number</t>
        </is>
      </c>
      <c r="B14" s="5" t="n">
        <v>107900000</v>
      </c>
    </row>
    <row r="15">
      <c r="A15" s="4" t="inlineStr">
        <is>
          <t>Share-based Compensation Arrangement by Share-based Payment Award, Options, Outstanding, Weighted Average Remaining Contractual Term</t>
        </is>
      </c>
      <c r="B15" s="4" t="inlineStr">
        <is>
          <t>7 years 8 months 12 days</t>
        </is>
      </c>
    </row>
    <row r="16">
      <c r="A16" s="4" t="inlineStr">
        <is>
          <t>Share-based Compensation Arrangement by Share-based Payment Award, Options, Outstanding, Weighted Average Exercise Price</t>
        </is>
      </c>
      <c r="B16" s="8" t="n">
        <v>0.02</v>
      </c>
    </row>
    <row r="17">
      <c r="A17" s="4" t="inlineStr">
        <is>
          <t>Share-based Compensation Arrangement by Share-based Payment Award, Options, Exercisable, Number</t>
        </is>
      </c>
      <c r="B17" s="5" t="n">
        <v>62450000</v>
      </c>
    </row>
    <row r="18">
      <c r="A18" s="4" t="inlineStr">
        <is>
          <t>Share-based Compensation Arrangement by Share-based Payment Award, Options, Exercisable, Weighted Average Remaining Contractual Term</t>
        </is>
      </c>
      <c r="B18" s="4" t="inlineStr">
        <is>
          <t>6 years 10 months 24 days</t>
        </is>
      </c>
    </row>
    <row r="19">
      <c r="A19" s="4" t="inlineStr">
        <is>
          <t>Share-based Compensation Arrangement by Share-based Payment Award, Options, Exercisable, Weighted Average Exercise Price</t>
        </is>
      </c>
      <c r="B19" s="8" t="n">
        <v>0.02</v>
      </c>
    </row>
    <row r="20">
      <c r="A20" s="4" t="inlineStr">
        <is>
          <t>Exercise Price Range Two</t>
        </is>
      </c>
    </row>
    <row r="21">
      <c r="A21" s="3" t="inlineStr">
        <is>
          <t>Class of Stock [Line Items]</t>
        </is>
      </c>
    </row>
    <row r="22">
      <c r="A22" s="4" t="inlineStr">
        <is>
          <t>Share-based Compensation, Shares Authorized under Stock Option Plans, Exercise Price Range, Lower Range Limit</t>
        </is>
      </c>
      <c r="B22" s="9" t="n">
        <v>0.12</v>
      </c>
    </row>
    <row r="23">
      <c r="A23" s="4" t="inlineStr">
        <is>
          <t>Share-based Compensation, Shares Authorized under Stock Option Plans, Exercise Price Range, Upper Range Limit</t>
        </is>
      </c>
      <c r="B23" s="8" t="n">
        <v>0.19</v>
      </c>
    </row>
    <row r="24">
      <c r="A24" s="4" t="inlineStr">
        <is>
          <t>Share-based Compensation Arrangement by Share-based Payment Award, Options, Outstanding, Number</t>
        </is>
      </c>
      <c r="B24" s="5" t="n">
        <v>18334629</v>
      </c>
    </row>
    <row r="25">
      <c r="A25" s="4" t="inlineStr">
        <is>
          <t>Share-based Compensation Arrangement by Share-based Payment Award, Options, Outstanding, Weighted Average Remaining Contractual Term</t>
        </is>
      </c>
      <c r="B25" s="4" t="inlineStr">
        <is>
          <t>4 years 3 months 18 days</t>
        </is>
      </c>
    </row>
    <row r="26">
      <c r="A26" s="4" t="inlineStr">
        <is>
          <t>Share-based Compensation Arrangement by Share-based Payment Award, Options, Outstanding, Weighted Average Exercise Price</t>
        </is>
      </c>
      <c r="B26" s="8" t="n">
        <v>0.15</v>
      </c>
    </row>
    <row r="27">
      <c r="A27" s="4" t="inlineStr">
        <is>
          <t>Share-based Compensation Arrangement by Share-based Payment Award, Options, Exercisable, Number</t>
        </is>
      </c>
      <c r="B27" s="5" t="n">
        <v>18334629</v>
      </c>
    </row>
    <row r="28">
      <c r="A28" s="4" t="inlineStr">
        <is>
          <t>Share-based Compensation Arrangement by Share-based Payment Award, Options, Exercisable, Weighted Average Remaining Contractual Term</t>
        </is>
      </c>
      <c r="B28" s="4" t="inlineStr">
        <is>
          <t>4 years 3 months 18 days</t>
        </is>
      </c>
    </row>
    <row r="29">
      <c r="A29" s="4" t="inlineStr">
        <is>
          <t>Share-based Compensation Arrangement by Share-based Payment Award, Options, Exercisable, Weighted Average Exercise Price</t>
        </is>
      </c>
      <c r="B29" s="8" t="n">
        <v>0.15</v>
      </c>
    </row>
    <row r="30">
      <c r="A30" s="4" t="inlineStr">
        <is>
          <t>Exercise Price Range Three</t>
        </is>
      </c>
    </row>
    <row r="31">
      <c r="A31" s="3" t="inlineStr">
        <is>
          <t>Class of Stock [Line Items]</t>
        </is>
      </c>
    </row>
    <row r="32">
      <c r="A32" s="4" t="inlineStr">
        <is>
          <t>Share-based Compensation, Shares Authorized under Stock Option Plans, Exercise Price Range, Lower Range Limit</t>
        </is>
      </c>
      <c r="B32" s="8" t="n">
        <v>0.32</v>
      </c>
    </row>
    <row r="33">
      <c r="A33" s="4" t="inlineStr">
        <is>
          <t>Share-based Compensation Arrangement by Share-based Payment Award, Options, Outstanding, Number</t>
        </is>
      </c>
      <c r="B33" s="5" t="n">
        <v>16714406</v>
      </c>
    </row>
    <row r="34">
      <c r="A34" s="4" t="inlineStr">
        <is>
          <t>Share-based Compensation Arrangement by Share-based Payment Award, Options, Outstanding, Weighted Average Remaining Contractual Term</t>
        </is>
      </c>
      <c r="B34" s="4" t="inlineStr">
        <is>
          <t>3 years 8 months 12 days</t>
        </is>
      </c>
    </row>
    <row r="35">
      <c r="A35" s="4" t="inlineStr">
        <is>
          <t>Share-based Compensation Arrangement by Share-based Payment Award, Options, Outstanding, Weighted Average Exercise Price</t>
        </is>
      </c>
      <c r="B35" s="8" t="n">
        <v>0.32</v>
      </c>
    </row>
    <row r="36">
      <c r="A36" s="4" t="inlineStr">
        <is>
          <t>Share-based Compensation Arrangement by Share-based Payment Award, Options, Exercisable, Number</t>
        </is>
      </c>
      <c r="B36" s="5" t="n">
        <v>16714406</v>
      </c>
    </row>
    <row r="37">
      <c r="A37" s="4" t="inlineStr">
        <is>
          <t>Share-based Compensation Arrangement by Share-based Payment Award, Options, Exercisable, Weighted Average Remaining Contractual Term</t>
        </is>
      </c>
      <c r="B37" s="4" t="inlineStr">
        <is>
          <t>3 years 8 months 12 days</t>
        </is>
      </c>
    </row>
    <row r="38">
      <c r="A38" s="4" t="inlineStr">
        <is>
          <t>Share-based Compensation Arrangement by Share-based Payment Award, Options, Exercisable, Weighted Average Exercise Price</t>
        </is>
      </c>
      <c r="B38" s="8" t="n">
        <v>0.32</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5" customWidth="1" min="12" max="12"/>
    <col width="24" customWidth="1" min="13" max="13"/>
    <col width="14" customWidth="1" min="14" max="14"/>
    <col width="14" customWidth="1" min="15" max="15"/>
    <col width="14" customWidth="1" min="16" max="16"/>
  </cols>
  <sheetData>
    <row r="1">
      <c r="A1" s="1" t="inlineStr">
        <is>
          <t>Shareholders' Equity - Additional Information (Details) - USD ($)</t>
        </is>
      </c>
      <c r="B1" s="2" t="inlineStr">
        <is>
          <t>Jan. 04, 2022</t>
        </is>
      </c>
      <c r="C1" s="2" t="inlineStr">
        <is>
          <t>Dec. 29, 2021</t>
        </is>
      </c>
      <c r="D1" s="2" t="inlineStr">
        <is>
          <t>Jul. 16, 2021</t>
        </is>
      </c>
      <c r="E1" s="2" t="inlineStr">
        <is>
          <t>Jul. 07, 2021</t>
        </is>
      </c>
      <c r="F1" s="2" t="inlineStr">
        <is>
          <t>Jun. 30, 2020</t>
        </is>
      </c>
      <c r="G1" s="2" t="inlineStr">
        <is>
          <t>Mar. 03, 2020</t>
        </is>
      </c>
      <c r="H1" s="2" t="inlineStr">
        <is>
          <t>Feb. 28, 2020</t>
        </is>
      </c>
      <c r="I1" s="2" t="inlineStr">
        <is>
          <t>Jul. 03, 2019</t>
        </is>
      </c>
      <c r="J1" s="2" t="inlineStr">
        <is>
          <t>Jun. 30, 2020</t>
        </is>
      </c>
      <c r="K1" s="2" t="inlineStr">
        <is>
          <t>Sep. 26, 2018</t>
        </is>
      </c>
      <c r="L1" s="2" t="inlineStr">
        <is>
          <t>Jun. 30, 2020</t>
        </is>
      </c>
      <c r="M1" s="2" t="inlineStr">
        <is>
          <t>Dec. 31, 2021</t>
        </is>
      </c>
      <c r="N1" s="2" t="inlineStr">
        <is>
          <t>Dec. 31, 2020</t>
        </is>
      </c>
      <c r="O1" s="2" t="inlineStr">
        <is>
          <t>Dec. 31, 2019</t>
        </is>
      </c>
      <c r="P1" s="2" t="inlineStr">
        <is>
          <t>Jan. 05, 2022</t>
        </is>
      </c>
    </row>
    <row r="2">
      <c r="A2" s="3" t="inlineStr">
        <is>
          <t>Class of Stock [Line Items]</t>
        </is>
      </c>
    </row>
    <row r="3">
      <c r="A3" s="4" t="inlineStr">
        <is>
          <t>Gross proceeds</t>
        </is>
      </c>
      <c r="M3" s="6" t="n">
        <v>14292753</v>
      </c>
      <c r="N3" s="6" t="n">
        <v>25046461</v>
      </c>
      <c r="O3" s="6" t="n">
        <v>12647953</v>
      </c>
    </row>
    <row r="4">
      <c r="A4" s="4" t="inlineStr">
        <is>
          <t>Number Of Ordinary Shares Representing One American Depositary Share</t>
        </is>
      </c>
      <c r="F4" s="5" t="n">
        <v>100</v>
      </c>
      <c r="J4" s="5" t="n">
        <v>100</v>
      </c>
      <c r="K4" s="5" t="n">
        <v>100</v>
      </c>
      <c r="L4" s="5" t="n">
        <v>100</v>
      </c>
    </row>
    <row r="5">
      <c r="A5" s="4" t="inlineStr">
        <is>
          <t>Nominal value of ADS (in per warrant ADS)</t>
        </is>
      </c>
      <c r="M5" s="7" t="n">
        <v>0.0001</v>
      </c>
      <c r="N5" s="7" t="n">
        <v>0.0001</v>
      </c>
    </row>
    <row r="6">
      <c r="A6" s="4" t="inlineStr">
        <is>
          <t>Percentage of aggregate shares of the company's ADSs traded</t>
        </is>
      </c>
      <c r="M6" s="4" t="inlineStr">
        <is>
          <t>30.00%</t>
        </is>
      </c>
    </row>
    <row r="7">
      <c r="A7" s="4" t="inlineStr">
        <is>
          <t>Maximum number of ADSs traded each working day</t>
        </is>
      </c>
      <c r="M7" s="5" t="n">
        <v>250000</v>
      </c>
    </row>
    <row r="8">
      <c r="A8" s="4" t="inlineStr">
        <is>
          <t>2020 Purchase Agreement</t>
        </is>
      </c>
    </row>
    <row r="9">
      <c r="A9" s="3" t="inlineStr">
        <is>
          <t>Class of Stock [Line Items]</t>
        </is>
      </c>
    </row>
    <row r="10">
      <c r="A10" s="4" t="inlineStr">
        <is>
          <t>Gross proceeds</t>
        </is>
      </c>
      <c r="F10" s="6" t="n">
        <v>30000000</v>
      </c>
    </row>
    <row r="11">
      <c r="A11" s="4" t="inlineStr">
        <is>
          <t>Aspire Capital Fund LLC</t>
        </is>
      </c>
    </row>
    <row r="12">
      <c r="A12" s="3" t="inlineStr">
        <is>
          <t>Class of Stock [Line Items]</t>
        </is>
      </c>
    </row>
    <row r="13">
      <c r="A13" s="4" t="inlineStr">
        <is>
          <t>Gross proceeds</t>
        </is>
      </c>
      <c r="K13" s="6" t="n">
        <v>20000000</v>
      </c>
    </row>
    <row r="14">
      <c r="A14" s="4" t="inlineStr">
        <is>
          <t>Gross proceeds</t>
        </is>
      </c>
      <c r="M14" s="6" t="n">
        <v>500000</v>
      </c>
    </row>
    <row r="15">
      <c r="A15" s="4" t="inlineStr">
        <is>
          <t>Number Of Ordinary Shares Representing One American Depositary Share</t>
        </is>
      </c>
      <c r="M15" s="5" t="n">
        <v>25000000</v>
      </c>
    </row>
    <row r="16">
      <c r="A16" s="4" t="inlineStr">
        <is>
          <t>Number Of Shares To Be Issued</t>
        </is>
      </c>
      <c r="F16" s="5" t="n">
        <v>40760900</v>
      </c>
      <c r="J16" s="5" t="n">
        <v>40760900</v>
      </c>
      <c r="L16" s="5" t="n">
        <v>40760900</v>
      </c>
      <c r="M16" s="5" t="n">
        <v>30000000</v>
      </c>
    </row>
    <row r="17">
      <c r="A17" s="4" t="inlineStr">
        <is>
          <t>Percentage Of Volume Weighted Average Price Indicating Purchase Price</t>
        </is>
      </c>
      <c r="F17" s="4" t="inlineStr">
        <is>
          <t>97.00%</t>
        </is>
      </c>
      <c r="K17" s="4" t="inlineStr">
        <is>
          <t>97.00%</t>
        </is>
      </c>
    </row>
    <row r="18">
      <c r="A18" s="4" t="inlineStr">
        <is>
          <t>Aspire Capital Fund LLC | 2020 Purchase Agreement</t>
        </is>
      </c>
    </row>
    <row r="19">
      <c r="A19" s="3" t="inlineStr">
        <is>
          <t>Class of Stock [Line Items]</t>
        </is>
      </c>
    </row>
    <row r="20">
      <c r="A20" s="4" t="inlineStr">
        <is>
          <t>Stock Issued During Period, Shares, New Issues</t>
        </is>
      </c>
      <c r="M20" s="5" t="n">
        <v>117647100</v>
      </c>
      <c r="N20" s="5" t="n">
        <v>460758800</v>
      </c>
    </row>
    <row r="21">
      <c r="A21" s="4" t="inlineStr">
        <is>
          <t>Gross proceeds</t>
        </is>
      </c>
      <c r="F21" s="6" t="n">
        <v>30000000</v>
      </c>
      <c r="L21" s="6" t="n">
        <v>30000000</v>
      </c>
      <c r="M21" s="6" t="n">
        <v>2000001</v>
      </c>
      <c r="N21" s="6" t="n">
        <v>6000000</v>
      </c>
    </row>
    <row r="22">
      <c r="A22" s="4" t="inlineStr">
        <is>
          <t>Gross proceeds</t>
        </is>
      </c>
      <c r="N22" s="6" t="n">
        <v>10360254</v>
      </c>
      <c r="O22" s="6" t="n">
        <v>8768125</v>
      </c>
    </row>
    <row r="23">
      <c r="A23" s="4" t="inlineStr">
        <is>
          <t>Sale of Stock, Number of Shares Issued in Transaction</t>
        </is>
      </c>
      <c r="N23" s="5" t="n">
        <v>536666700</v>
      </c>
      <c r="O23" s="5" t="n">
        <v>428333300</v>
      </c>
    </row>
    <row r="24">
      <c r="A24" s="4" t="inlineStr">
        <is>
          <t>Amount available under the share purchase commitment facility</t>
        </is>
      </c>
      <c r="M24" s="5" t="n">
        <v>22000000</v>
      </c>
      <c r="N24" s="6" t="n">
        <v>30000000</v>
      </c>
    </row>
    <row r="25">
      <c r="A25" s="4" t="inlineStr">
        <is>
          <t>Fair value of Commitment Shares</t>
        </is>
      </c>
      <c r="F25" s="6" t="n">
        <v>900000</v>
      </c>
      <c r="J25" s="6" t="n">
        <v>900000</v>
      </c>
      <c r="L25" s="6" t="n">
        <v>900000</v>
      </c>
    </row>
    <row r="26">
      <c r="A26" s="4" t="inlineStr">
        <is>
          <t>American Depositary Share | Aspire Capital Fund LLC</t>
        </is>
      </c>
    </row>
    <row r="27">
      <c r="A27" s="3" t="inlineStr">
        <is>
          <t>Class of Stock [Line Items]</t>
        </is>
      </c>
    </row>
    <row r="28">
      <c r="A28" s="4" t="inlineStr">
        <is>
          <t>Sale of Stock, Description of Transaction</t>
        </is>
      </c>
      <c r="F28" s="4" t="inlineStr">
        <is>
          <t>30% of the aggregate shares of the Company’s ADSs traded on its principal market on the next trading day (the “VWAP Purchase Date”), subject to a maximum number of 250,000 ADSs</t>
        </is>
      </c>
      <c r="K28" s="4" t="inlineStr">
        <is>
          <t>30% of the aggregate shares of the Company’s ADSs traded on its principal market on the next trading day (the “VWAP Purchase Date”), subject to a maximum number of 250,000 ADSs.</t>
        </is>
      </c>
    </row>
    <row r="29">
      <c r="A29" s="4" t="inlineStr">
        <is>
          <t>Stock Issued During Period, Value, Issued for Services</t>
        </is>
      </c>
      <c r="K29" s="6" t="n">
        <v>20000000</v>
      </c>
    </row>
    <row r="30">
      <c r="A30" s="4" t="inlineStr">
        <is>
          <t>Number Of Shares To Be Issued</t>
        </is>
      </c>
      <c r="F30" s="5" t="n">
        <v>150000</v>
      </c>
      <c r="J30" s="5" t="n">
        <v>150000</v>
      </c>
      <c r="K30" s="5" t="n">
        <v>150000</v>
      </c>
      <c r="L30" s="5" t="n">
        <v>150000</v>
      </c>
    </row>
    <row r="31">
      <c r="A31" s="4" t="inlineStr">
        <is>
          <t>Share issue price (in dollars per ADS)</t>
        </is>
      </c>
      <c r="J31" s="8" t="n">
        <v>0.25</v>
      </c>
    </row>
    <row r="32">
      <c r="A32" s="4" t="inlineStr">
        <is>
          <t>Non Employee</t>
        </is>
      </c>
    </row>
    <row r="33">
      <c r="A33" s="3" t="inlineStr">
        <is>
          <t>Class of Stock [Line Items]</t>
        </is>
      </c>
    </row>
    <row r="34">
      <c r="A34" s="4" t="inlineStr">
        <is>
          <t>Employee Service Share-based Compensation, Nonvested Awards, Total Compensation Cost Not yet Recognized</t>
        </is>
      </c>
      <c r="M34" s="6" t="n">
        <v>423000</v>
      </c>
    </row>
    <row r="35">
      <c r="A35" s="4" t="inlineStr">
        <is>
          <t>Employee Service Share-based Compensation, Nonvested Awards, Compensation Cost Not yet Recognized, Period for Recognition</t>
        </is>
      </c>
      <c r="M35" s="4" t="inlineStr">
        <is>
          <t>2 years 7 months 6 days</t>
        </is>
      </c>
    </row>
    <row r="36">
      <c r="A36" s="4" t="inlineStr">
        <is>
          <t>Registered Direct Offering</t>
        </is>
      </c>
    </row>
    <row r="37">
      <c r="A37" s="3" t="inlineStr">
        <is>
          <t>Class of Stock [Line Items]</t>
        </is>
      </c>
    </row>
    <row r="38">
      <c r="A38" s="4" t="inlineStr">
        <is>
          <t>Stock Issued During Period, Shares, New Issues</t>
        </is>
      </c>
      <c r="I38" s="5" t="n">
        <v>2368392</v>
      </c>
    </row>
    <row r="39">
      <c r="A39" s="4" t="inlineStr">
        <is>
          <t>Gross proceeds</t>
        </is>
      </c>
      <c r="I39" s="6" t="n">
        <v>4500000</v>
      </c>
    </row>
    <row r="40">
      <c r="A40" s="4" t="inlineStr">
        <is>
          <t>Sale of Stock, Price Per Share</t>
        </is>
      </c>
      <c r="I40" s="8" t="n">
        <v>1.9</v>
      </c>
    </row>
    <row r="41">
      <c r="A41" s="4" t="inlineStr">
        <is>
          <t>Share issue price (in dollars per ADS)</t>
        </is>
      </c>
      <c r="I41" s="9" t="n">
        <v>1.9</v>
      </c>
    </row>
    <row r="42">
      <c r="A42" s="4" t="inlineStr">
        <is>
          <t>Nominal value of ADS (in per warrant ADS)</t>
        </is>
      </c>
      <c r="I42" s="7" t="n">
        <v>0.0001</v>
      </c>
    </row>
    <row r="43">
      <c r="A43" s="4" t="inlineStr">
        <is>
          <t>Payments of Stock Issuance Costs</t>
        </is>
      </c>
      <c r="I43" s="6" t="n">
        <v>337496</v>
      </c>
    </row>
    <row r="44">
      <c r="A44" s="4" t="inlineStr">
        <is>
          <t>Registered Direct Offering | Investor warrants</t>
        </is>
      </c>
    </row>
    <row r="45">
      <c r="A45" s="3" t="inlineStr">
        <is>
          <t>Class of Stock [Line Items]</t>
        </is>
      </c>
    </row>
    <row r="46">
      <c r="A46" s="4" t="inlineStr">
        <is>
          <t>Warrants issued to purchase ADS (in shares).</t>
        </is>
      </c>
      <c r="N46" s="5" t="n">
        <v>1184213</v>
      </c>
    </row>
    <row r="47">
      <c r="A47" s="4" t="inlineStr">
        <is>
          <t>Exercise price of warrants (in dollars per ADS)</t>
        </is>
      </c>
      <c r="N47" s="6" t="n">
        <v>3</v>
      </c>
    </row>
    <row r="48">
      <c r="A48" s="4" t="inlineStr">
        <is>
          <t>Term of the warrants</t>
        </is>
      </c>
      <c r="N48" s="4" t="inlineStr">
        <is>
          <t>5 years</t>
        </is>
      </c>
    </row>
    <row r="49">
      <c r="A49" s="4" t="inlineStr">
        <is>
          <t>Registered Direct Offering | Placement agent warrants</t>
        </is>
      </c>
    </row>
    <row r="50">
      <c r="A50" s="3" t="inlineStr">
        <is>
          <t>Class of Stock [Line Items]</t>
        </is>
      </c>
    </row>
    <row r="51">
      <c r="A51" s="4" t="inlineStr">
        <is>
          <t>Warrants issued to purchase ADS (in shares).</t>
        </is>
      </c>
      <c r="I51" s="5" t="n">
        <v>177629</v>
      </c>
    </row>
    <row r="52">
      <c r="A52" s="4" t="inlineStr">
        <is>
          <t>Exercise price of warrants (in dollars per ADS)</t>
        </is>
      </c>
      <c r="I52" s="8" t="n">
        <v>2.85</v>
      </c>
    </row>
    <row r="53">
      <c r="A53" s="4" t="inlineStr">
        <is>
          <t>Private Placement [Member] | Paulson Warrants</t>
        </is>
      </c>
    </row>
    <row r="54">
      <c r="A54" s="3" t="inlineStr">
        <is>
          <t>Class of Stock [Line Items]</t>
        </is>
      </c>
    </row>
    <row r="55">
      <c r="A55" s="4" t="inlineStr">
        <is>
          <t>Warrants issued to purchase ADS (in shares).</t>
        </is>
      </c>
      <c r="I55" s="5" t="n">
        <v>1361842</v>
      </c>
    </row>
    <row r="56">
      <c r="A56" s="4" t="inlineStr">
        <is>
          <t>Private Placement [Member] | Investor warrants</t>
        </is>
      </c>
    </row>
    <row r="57">
      <c r="A57" s="3" t="inlineStr">
        <is>
          <t>Class of Stock [Line Items]</t>
        </is>
      </c>
    </row>
    <row r="58">
      <c r="A58" s="4" t="inlineStr">
        <is>
          <t>Exercise price of warrants (in dollars per ADS)</t>
        </is>
      </c>
      <c r="I58" s="6" t="n">
        <v>3</v>
      </c>
    </row>
    <row r="59">
      <c r="A59" s="4" t="inlineStr">
        <is>
          <t>Private Placement [Member] | Placement agent warrants</t>
        </is>
      </c>
    </row>
    <row r="60">
      <c r="A60" s="3" t="inlineStr">
        <is>
          <t>Class of Stock [Line Items]</t>
        </is>
      </c>
    </row>
    <row r="61">
      <c r="A61" s="4" t="inlineStr">
        <is>
          <t>Exercise price of warrants (in dollars per ADS)</t>
        </is>
      </c>
      <c r="I61" s="8" t="n">
        <v>2.85</v>
      </c>
    </row>
    <row r="62">
      <c r="A62" s="4" t="inlineStr">
        <is>
          <t>2018 Commitment Shares | Aspire Capital Fund LLC</t>
        </is>
      </c>
    </row>
    <row r="63">
      <c r="A63" s="3" t="inlineStr">
        <is>
          <t>Class of Stock [Line Items]</t>
        </is>
      </c>
    </row>
    <row r="64">
      <c r="A64" s="4" t="inlineStr">
        <is>
          <t>Proceeds from Issuance Initial Public Offering</t>
        </is>
      </c>
      <c r="M64" s="6" t="n">
        <v>500000</v>
      </c>
    </row>
    <row r="65">
      <c r="A65" s="4" t="inlineStr">
        <is>
          <t>2021 Registered Direct</t>
        </is>
      </c>
    </row>
    <row r="66">
      <c r="A66" s="3" t="inlineStr">
        <is>
          <t>Class of Stock [Line Items]</t>
        </is>
      </c>
    </row>
    <row r="67">
      <c r="A67" s="4" t="inlineStr">
        <is>
          <t>Stock Issued During Period, Shares, New Issues</t>
        </is>
      </c>
      <c r="C67" s="5" t="n">
        <v>4311019</v>
      </c>
    </row>
    <row r="68">
      <c r="A68" s="4" t="inlineStr">
        <is>
          <t>Gross proceeds</t>
        </is>
      </c>
      <c r="C68" s="6" t="n">
        <v>6000000</v>
      </c>
    </row>
    <row r="69">
      <c r="A69" s="4" t="inlineStr">
        <is>
          <t>Sale of Stock, Price Per Share</t>
        </is>
      </c>
      <c r="C69" s="8" t="n">
        <v>1.4</v>
      </c>
    </row>
    <row r="70">
      <c r="A70" s="4" t="inlineStr">
        <is>
          <t>Gross proceed from investors</t>
        </is>
      </c>
      <c r="M70" s="6" t="n">
        <v>1120000</v>
      </c>
    </row>
    <row r="71">
      <c r="A71" s="4" t="inlineStr">
        <is>
          <t>2021 Registered Direct | January 2022 Warrants</t>
        </is>
      </c>
    </row>
    <row r="72">
      <c r="A72" s="3" t="inlineStr">
        <is>
          <t>Class of Stock [Line Items]</t>
        </is>
      </c>
    </row>
    <row r="73">
      <c r="A73" s="4" t="inlineStr">
        <is>
          <t>Term of the warrants</t>
        </is>
      </c>
      <c r="M73" s="4" t="inlineStr">
        <is>
          <t>5 years</t>
        </is>
      </c>
    </row>
    <row r="74">
      <c r="A74" s="4" t="inlineStr">
        <is>
          <t>2021 Registered Direct | January 2022 Investor Warrants</t>
        </is>
      </c>
    </row>
    <row r="75">
      <c r="A75" s="3" t="inlineStr">
        <is>
          <t>Class of Stock [Line Items]</t>
        </is>
      </c>
    </row>
    <row r="76">
      <c r="A76" s="4" t="inlineStr">
        <is>
          <t>Warrants issued to purchase ADS (in shares).</t>
        </is>
      </c>
      <c r="P76" s="5" t="n">
        <v>2155507</v>
      </c>
    </row>
    <row r="77">
      <c r="A77" s="4" t="inlineStr">
        <is>
          <t>Exercise price of warrants (in dollars per ADS)</t>
        </is>
      </c>
      <c r="P77" s="8" t="n">
        <v>1.65</v>
      </c>
    </row>
    <row r="78">
      <c r="A78" s="4" t="inlineStr">
        <is>
          <t>2021 Registered Direct | January 2022 Placement Warrants</t>
        </is>
      </c>
    </row>
    <row r="79">
      <c r="A79" s="3" t="inlineStr">
        <is>
          <t>Class of Stock [Line Items]</t>
        </is>
      </c>
    </row>
    <row r="80">
      <c r="A80" s="4" t="inlineStr">
        <is>
          <t>Warrants issued to purchase ADS (in shares).</t>
        </is>
      </c>
      <c r="B80" s="5" t="n">
        <v>172441</v>
      </c>
    </row>
    <row r="81">
      <c r="A81" s="4" t="inlineStr">
        <is>
          <t>Exercise price of warrants (in dollars per ADS)</t>
        </is>
      </c>
      <c r="B81" s="8" t="n">
        <v>1.75</v>
      </c>
    </row>
    <row r="82">
      <c r="A82" s="4" t="inlineStr">
        <is>
          <t>Payments of Stock Issuance Costs</t>
        </is>
      </c>
      <c r="B82" s="6" t="n">
        <v>542835</v>
      </c>
    </row>
    <row r="83">
      <c r="A83" s="4" t="inlineStr">
        <is>
          <t>2021 Private Placement</t>
        </is>
      </c>
    </row>
    <row r="84">
      <c r="A84" s="3" t="inlineStr">
        <is>
          <t>Class of Stock [Line Items]</t>
        </is>
      </c>
    </row>
    <row r="85">
      <c r="A85" s="4" t="inlineStr">
        <is>
          <t>Stock Issued During Period, Shares, New Issues</t>
        </is>
      </c>
      <c r="E85" s="5" t="n">
        <v>7947529</v>
      </c>
    </row>
    <row r="86">
      <c r="A86" s="4" t="inlineStr">
        <is>
          <t>Gross proceeds</t>
        </is>
      </c>
      <c r="E86" s="6" t="n">
        <v>12300000</v>
      </c>
    </row>
    <row r="87">
      <c r="A87" s="4" t="inlineStr">
        <is>
          <t>Sale of Stock, Price Per Share</t>
        </is>
      </c>
      <c r="E87" s="8" t="n">
        <v>1.55</v>
      </c>
    </row>
    <row r="88">
      <c r="A88" s="4" t="inlineStr">
        <is>
          <t>Nominal value of ADS (in per warrant ADS)</t>
        </is>
      </c>
      <c r="D88" s="7" t="n">
        <v>0.0001</v>
      </c>
    </row>
    <row r="89">
      <c r="A89" s="4" t="inlineStr">
        <is>
          <t>Payments of Stock Issuance Costs</t>
        </is>
      </c>
      <c r="D89" s="6" t="n">
        <v>993000</v>
      </c>
    </row>
    <row r="90">
      <c r="A90" s="4" t="inlineStr">
        <is>
          <t>2021 Private Placement | 2021 Warrants.</t>
        </is>
      </c>
    </row>
    <row r="91">
      <c r="A91" s="3" t="inlineStr">
        <is>
          <t>Class of Stock [Line Items]</t>
        </is>
      </c>
    </row>
    <row r="92">
      <c r="A92" s="4" t="inlineStr">
        <is>
          <t>Warrants issued to purchase ADS (in shares).</t>
        </is>
      </c>
      <c r="E92" s="5" t="n">
        <v>398384</v>
      </c>
    </row>
    <row r="93">
      <c r="A93" s="4" t="inlineStr">
        <is>
          <t>Exercise price of warrants (in dollars per ADS)</t>
        </is>
      </c>
      <c r="E93" s="8" t="n">
        <v>2.32</v>
      </c>
    </row>
    <row r="94">
      <c r="A94" s="4" t="inlineStr">
        <is>
          <t>2020 Private Placement</t>
        </is>
      </c>
    </row>
    <row r="95">
      <c r="A95" s="3" t="inlineStr">
        <is>
          <t>Class of Stock [Line Items]</t>
        </is>
      </c>
    </row>
    <row r="96">
      <c r="A96" s="4" t="inlineStr">
        <is>
          <t>Stock Issued During Period, Shares, New Issues</t>
        </is>
      </c>
      <c r="H96" s="5" t="n">
        <v>5620296</v>
      </c>
    </row>
    <row r="97">
      <c r="A97" s="4" t="inlineStr">
        <is>
          <t>Gross proceeds</t>
        </is>
      </c>
      <c r="H97" s="6" t="n">
        <v>9500000</v>
      </c>
    </row>
    <row r="98">
      <c r="A98" s="4" t="inlineStr">
        <is>
          <t>Sale of Stock, Price Per Share</t>
        </is>
      </c>
      <c r="H98" s="8" t="n">
        <v>1.7</v>
      </c>
    </row>
    <row r="99">
      <c r="A99" s="4" t="inlineStr">
        <is>
          <t>Nominal value of ADS (in per warrant ADS)</t>
        </is>
      </c>
      <c r="G99" s="7" t="n">
        <v>0.0001</v>
      </c>
    </row>
    <row r="100">
      <c r="A100" s="4" t="inlineStr">
        <is>
          <t>Payments of Stock Issuance Costs</t>
        </is>
      </c>
      <c r="G100" s="6" t="n">
        <v>808362</v>
      </c>
    </row>
    <row r="101">
      <c r="A101" s="4" t="inlineStr">
        <is>
          <t>2020 Private Placement | Investor warrants</t>
        </is>
      </c>
    </row>
    <row r="102">
      <c r="A102" s="3" t="inlineStr">
        <is>
          <t>Class of Stock [Line Items]</t>
        </is>
      </c>
    </row>
    <row r="103">
      <c r="A103" s="4" t="inlineStr">
        <is>
          <t>Warrants issued to purchase ADS (in shares).</t>
        </is>
      </c>
      <c r="M103" s="5" t="n">
        <v>2810136</v>
      </c>
    </row>
    <row r="104">
      <c r="A104" s="4" t="inlineStr">
        <is>
          <t>Exercise price of warrants (in dollars per ADS)</t>
        </is>
      </c>
      <c r="M104" s="8" t="n">
        <v>2.2</v>
      </c>
    </row>
    <row r="105">
      <c r="A105" s="4" t="inlineStr">
        <is>
          <t>2020 Private Placement | Placement agent warrants</t>
        </is>
      </c>
    </row>
    <row r="106">
      <c r="A106" s="3" t="inlineStr">
        <is>
          <t>Class of Stock [Line Items]</t>
        </is>
      </c>
    </row>
    <row r="107">
      <c r="A107" s="4" t="inlineStr">
        <is>
          <t>Warrants issued to purchase ADS (in shares).</t>
        </is>
      </c>
      <c r="G107" s="5" t="n">
        <v>449623</v>
      </c>
    </row>
    <row r="108">
      <c r="A108" s="4" t="inlineStr">
        <is>
          <t>Exercise price of warrants (in dollars per ADS)</t>
        </is>
      </c>
      <c r="G108" s="8" t="n">
        <v>2.55</v>
      </c>
    </row>
    <row r="109">
      <c r="A109" s="4" t="inlineStr">
        <is>
          <t>Term of the warrants</t>
        </is>
      </c>
      <c r="G109" s="4" t="inlineStr">
        <is>
          <t>5 years</t>
        </is>
      </c>
    </row>
    <row r="110">
      <c r="A110" s="4" t="inlineStr">
        <is>
          <t>Employees And Director</t>
        </is>
      </c>
    </row>
    <row r="111">
      <c r="A111" s="3" t="inlineStr">
        <is>
          <t>Class of Stock [Line Items]</t>
        </is>
      </c>
    </row>
    <row r="112">
      <c r="A112" s="4" t="inlineStr">
        <is>
          <t>Stock Issued During Period, Value, Share-based Compensation, Gross</t>
        </is>
      </c>
      <c r="M112" s="6" t="n">
        <v>314650</v>
      </c>
      <c r="N112" s="6" t="n">
        <v>325523</v>
      </c>
      <c r="O112" s="6" t="n">
        <v>1047387</v>
      </c>
    </row>
    <row r="113">
      <c r="A113" s="4" t="inlineStr">
        <is>
          <t>2014 Equity Incentive Plan</t>
        </is>
      </c>
    </row>
    <row r="114">
      <c r="A114" s="3" t="inlineStr">
        <is>
          <t>Class of Stock [Line Items]</t>
        </is>
      </c>
    </row>
    <row r="115">
      <c r="A115" s="4" t="inlineStr">
        <is>
          <t>Share-based Compensation Arrangement by Share-based Payment Award, Options, Exercises in Period</t>
        </is>
      </c>
      <c r="M115" s="5" t="n">
        <v>400000000</v>
      </c>
    </row>
    <row r="116">
      <c r="A116" s="4" t="inlineStr">
        <is>
          <t>Share-based Compensation Arrangement by Share-based Payment Award, Number of Additional Shares Authorized</t>
        </is>
      </c>
      <c r="M116" s="5" t="n">
        <v>257050965</v>
      </c>
    </row>
    <row r="117">
      <c r="A117" s="4" t="inlineStr">
        <is>
          <t>Share-based Compensation Arrangement by Share-based Payment Award, Expiration Period</t>
        </is>
      </c>
      <c r="M117" s="4" t="inlineStr">
        <is>
          <t>10 years</t>
        </is>
      </c>
    </row>
    <row r="118">
      <c r="A118" s="4" t="inlineStr">
        <is>
          <t>2014 Equity Incentive Plan | Minimum</t>
        </is>
      </c>
    </row>
    <row r="119">
      <c r="A119" s="3" t="inlineStr">
        <is>
          <t>Class of Stock [Line Items]</t>
        </is>
      </c>
    </row>
    <row r="120">
      <c r="A120" s="4" t="inlineStr">
        <is>
          <t>Share-based Compensation Arrangement by Share-based Payment Award, Award Vesting Period</t>
        </is>
      </c>
      <c r="M120" s="4" t="inlineStr">
        <is>
          <t>1 year</t>
        </is>
      </c>
    </row>
    <row r="121">
      <c r="A121" s="4" t="inlineStr">
        <is>
          <t>2014 Equity Incentive Plan | Maximum</t>
        </is>
      </c>
    </row>
    <row r="122">
      <c r="A122" s="3" t="inlineStr">
        <is>
          <t>Class of Stock [Line Items]</t>
        </is>
      </c>
    </row>
    <row r="123">
      <c r="A123" s="4" t="inlineStr">
        <is>
          <t>Share-based Compensation Arrangement by Share-based Payment Award, Award Vesting Period</t>
        </is>
      </c>
      <c r="M123"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4" t="inlineStr">
        <is>
          <t>Laboratory Testing Services [Member]</t>
        </is>
      </c>
    </row>
    <row r="4">
      <c r="A4" s="3" t="inlineStr">
        <is>
          <t>Related Party Transaction [Line Items]</t>
        </is>
      </c>
    </row>
    <row r="5">
      <c r="A5" s="4" t="inlineStr">
        <is>
          <t>Expenses from transactions with related party</t>
        </is>
      </c>
      <c r="B5" s="6" t="n">
        <v>102000</v>
      </c>
      <c r="C5" s="6" t="n">
        <v>234000</v>
      </c>
      <c r="D5" s="6" t="n">
        <v>186000</v>
      </c>
    </row>
    <row r="6">
      <c r="A6" s="4" t="inlineStr">
        <is>
          <t>Payable balances</t>
        </is>
      </c>
      <c r="B6" s="5" t="n">
        <v>32000</v>
      </c>
      <c r="C6" s="5" t="n">
        <v>100000</v>
      </c>
      <c r="D6" s="5" t="n">
        <v>119000</v>
      </c>
    </row>
    <row r="7">
      <c r="A7" s="4" t="inlineStr">
        <is>
          <t>Consulting Services [Member]</t>
        </is>
      </c>
    </row>
    <row r="8">
      <c r="A8" s="3" t="inlineStr">
        <is>
          <t>Related Party Transaction [Line Items]</t>
        </is>
      </c>
    </row>
    <row r="9">
      <c r="A9" s="4" t="inlineStr">
        <is>
          <t>Expenses from transactions with related party</t>
        </is>
      </c>
      <c r="B9" s="5" t="n">
        <v>100000</v>
      </c>
      <c r="C9" s="5" t="n">
        <v>100000</v>
      </c>
      <c r="D9" s="5" t="n">
        <v>100000</v>
      </c>
    </row>
    <row r="10">
      <c r="A10" s="4" t="inlineStr">
        <is>
          <t>The Doctors Laboratory [Member]</t>
        </is>
      </c>
    </row>
    <row r="11">
      <c r="A11" s="3" t="inlineStr">
        <is>
          <t>Related Party Transaction [Line Items]</t>
        </is>
      </c>
    </row>
    <row r="12">
      <c r="A12" s="4" t="inlineStr">
        <is>
          <t>Operating Lease, Expense</t>
        </is>
      </c>
      <c r="B12" s="6" t="n">
        <v>146000</v>
      </c>
      <c r="C12" s="6" t="n">
        <v>133000</v>
      </c>
      <c r="D12" s="6" t="n">
        <v>134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Basic weighted average shares outstanding</t>
        </is>
      </c>
      <c r="B4" s="5" t="n">
        <v>4292112667</v>
      </c>
      <c r="C4" s="5" t="n">
        <v>3159037588</v>
      </c>
      <c r="D4" s="5" t="n">
        <v>1830998609</v>
      </c>
    </row>
    <row r="5">
      <c r="A5" s="4" t="inlineStr">
        <is>
          <t>Dilutive weighted average shares outstanding</t>
        </is>
      </c>
      <c r="B5" s="5" t="n">
        <v>4292112667</v>
      </c>
      <c r="C5" s="5" t="n">
        <v>3159037588</v>
      </c>
      <c r="D5" s="5" t="n">
        <v>18309986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Total Anti-Dilutive Share Equivalents</t>
        </is>
      </c>
      <c r="B4" s="5" t="n">
        <v>643697535</v>
      </c>
      <c r="C4" s="5" t="n">
        <v>573559135</v>
      </c>
      <c r="D4" s="5" t="n">
        <v>230533235</v>
      </c>
    </row>
    <row r="5">
      <c r="A5" s="4" t="inlineStr">
        <is>
          <t>Share options [Member]</t>
        </is>
      </c>
    </row>
    <row r="6">
      <c r="A6" s="3" t="inlineStr">
        <is>
          <t>Earnings Per Share [Line Items]</t>
        </is>
      </c>
    </row>
    <row r="7">
      <c r="A7" s="4" t="inlineStr">
        <is>
          <t>Total Anti-Dilutive Share Equivalents</t>
        </is>
      </c>
      <c r="B7" s="5" t="n">
        <v>142949035</v>
      </c>
      <c r="C7" s="5" t="n">
        <v>112649035</v>
      </c>
      <c r="D7" s="5" t="n">
        <v>94349035</v>
      </c>
    </row>
    <row r="8">
      <c r="A8" s="4" t="inlineStr">
        <is>
          <t>Warrants Equity Classified</t>
        </is>
      </c>
    </row>
    <row r="9">
      <c r="A9" s="3" t="inlineStr">
        <is>
          <t>Earnings Per Share [Line Items]</t>
        </is>
      </c>
    </row>
    <row r="10">
      <c r="A10" s="4" t="inlineStr">
        <is>
          <t>Total Anti-Dilutive Share Equivalents</t>
        </is>
      </c>
      <c r="B10" s="5" t="n">
        <v>500748500</v>
      </c>
      <c r="C10" s="5" t="n">
        <v>460910100</v>
      </c>
      <c r="D10" s="5" t="n">
        <v>0</v>
      </c>
    </row>
    <row r="11">
      <c r="A11" s="4" t="inlineStr">
        <is>
          <t>Warrants Liability Classified</t>
        </is>
      </c>
    </row>
    <row r="12">
      <c r="A12" s="3" t="inlineStr">
        <is>
          <t>Earnings Per Share [Line Items]</t>
        </is>
      </c>
    </row>
    <row r="13">
      <c r="A13" s="4" t="inlineStr">
        <is>
          <t>Total Anti-Dilutive Share Equivalents</t>
        </is>
      </c>
      <c r="B13" s="5" t="n">
        <v>0</v>
      </c>
      <c r="C13" s="5" t="n">
        <v>0</v>
      </c>
      <c r="D13" s="5" t="n">
        <v>136184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 (UK)</t>
        </is>
      </c>
      <c r="B4" s="6" t="n">
        <v>-17308782</v>
      </c>
      <c r="C4" s="6" t="n">
        <v>-17394074</v>
      </c>
      <c r="D4" s="6" t="n">
        <v>-16870699</v>
      </c>
    </row>
    <row r="5">
      <c r="A5" s="4" t="inlineStr">
        <is>
          <t>Foreign</t>
        </is>
      </c>
      <c r="B5" s="5" t="n">
        <v>-115455</v>
      </c>
      <c r="C5" s="5" t="n">
        <v>312457</v>
      </c>
      <c r="D5" s="5" t="n">
        <v>24496</v>
      </c>
    </row>
    <row r="6">
      <c r="A6" s="4" t="inlineStr">
        <is>
          <t>Loss before income tax</t>
        </is>
      </c>
      <c r="B6" s="6" t="n">
        <v>-17424237</v>
      </c>
      <c r="C6" s="6" t="n">
        <v>-17081617</v>
      </c>
      <c r="D6" s="6" t="n">
        <v>-168462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lating to the Company's operations (Details) - USD ($)</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Domestic (UK)</t>
        </is>
      </c>
      <c r="B4" s="6" t="n">
        <v>0</v>
      </c>
      <c r="C4" s="6" t="n">
        <v>0</v>
      </c>
      <c r="D4" s="6" t="n">
        <v>0</v>
      </c>
    </row>
    <row r="5">
      <c r="A5" s="4" t="inlineStr">
        <is>
          <t>Foreign</t>
        </is>
      </c>
      <c r="B5" s="5" t="n">
        <v>0</v>
      </c>
      <c r="C5" s="5" t="n">
        <v>0</v>
      </c>
      <c r="D5" s="5" t="n">
        <v>0</v>
      </c>
    </row>
    <row r="6">
      <c r="A6" s="3" t="inlineStr">
        <is>
          <t>Deferred income taxes</t>
        </is>
      </c>
    </row>
    <row r="7">
      <c r="A7" s="4" t="inlineStr">
        <is>
          <t>Domestic (UK)</t>
        </is>
      </c>
      <c r="B7" s="5" t="n">
        <v>0</v>
      </c>
      <c r="C7" s="5" t="n">
        <v>0</v>
      </c>
      <c r="D7" s="5" t="n">
        <v>0</v>
      </c>
    </row>
    <row r="8">
      <c r="A8" s="4" t="inlineStr">
        <is>
          <t>Foreign</t>
        </is>
      </c>
      <c r="B8" s="5" t="n">
        <v>0</v>
      </c>
      <c r="C8" s="5" t="n">
        <v>0</v>
      </c>
      <c r="D8" s="5" t="n">
        <v>0</v>
      </c>
    </row>
    <row r="9">
      <c r="A9" s="4" t="inlineStr">
        <is>
          <t>Income tax expense</t>
        </is>
      </c>
      <c r="B9" s="5" t="n">
        <v>0</v>
      </c>
      <c r="C9" s="6" t="n">
        <v>0</v>
      </c>
      <c r="D9" s="6" t="n">
        <v>0</v>
      </c>
    </row>
    <row r="10">
      <c r="A10" s="4" t="inlineStr">
        <is>
          <t>United States</t>
        </is>
      </c>
    </row>
    <row r="11">
      <c r="A11" s="3" t="inlineStr">
        <is>
          <t>Current income taxes</t>
        </is>
      </c>
    </row>
    <row r="12">
      <c r="A12" s="4" t="inlineStr">
        <is>
          <t>Foreign</t>
        </is>
      </c>
      <c r="B12"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 expenses</t>
        </is>
      </c>
      <c r="B4" s="6" t="n">
        <v>9133455</v>
      </c>
      <c r="C4" s="6" t="n">
        <v>8820204</v>
      </c>
      <c r="D4" s="6" t="n">
        <v>8739420</v>
      </c>
    </row>
    <row r="5">
      <c r="A5" s="4" t="inlineStr">
        <is>
          <t>General and administrative expenses</t>
        </is>
      </c>
      <c r="B5" s="5" t="n">
        <v>8080681</v>
      </c>
      <c r="C5" s="5" t="n">
        <v>9160770</v>
      </c>
      <c r="D5" s="5" t="n">
        <v>8223700</v>
      </c>
    </row>
    <row r="6">
      <c r="A6" s="4" t="inlineStr">
        <is>
          <t>Total Operating Expenses</t>
        </is>
      </c>
      <c r="B6" s="5" t="n">
        <v>17214136</v>
      </c>
      <c r="C6" s="5" t="n">
        <v>17980974</v>
      </c>
      <c r="D6" s="5" t="n">
        <v>16963120</v>
      </c>
    </row>
    <row r="7">
      <c r="A7" s="4" t="inlineStr">
        <is>
          <t>Loss from Operations</t>
        </is>
      </c>
      <c r="B7" s="5" t="n">
        <v>-17214136</v>
      </c>
      <c r="C7" s="5" t="n">
        <v>-17980974</v>
      </c>
      <c r="D7" s="5" t="n">
        <v>-16963120</v>
      </c>
    </row>
    <row r="8">
      <c r="A8" s="3" t="inlineStr">
        <is>
          <t>Other Income:</t>
        </is>
      </c>
    </row>
    <row r="9">
      <c r="A9" s="4" t="inlineStr">
        <is>
          <t>Interest income</t>
        </is>
      </c>
      <c r="B9" s="5" t="n">
        <v>10600</v>
      </c>
      <c r="C9" s="5" t="n">
        <v>13615</v>
      </c>
      <c r="D9" s="5" t="n">
        <v>5531</v>
      </c>
    </row>
    <row r="10">
      <c r="A10" s="4" t="inlineStr">
        <is>
          <t>Changes in fair value of warrant liabilities - gain</t>
        </is>
      </c>
      <c r="B10" s="5" t="n">
        <v>0</v>
      </c>
      <c r="C10" s="5" t="n">
        <v>556810</v>
      </c>
      <c r="D10" s="5" t="n">
        <v>198948</v>
      </c>
    </row>
    <row r="11">
      <c r="A11" s="4" t="inlineStr">
        <is>
          <t>Foreign currency exchange losses</t>
        </is>
      </c>
      <c r="B11" s="5" t="n">
        <v>-193219</v>
      </c>
      <c r="C11" s="5" t="n">
        <v>-350939</v>
      </c>
      <c r="D11" s="5" t="n">
        <v>-67256</v>
      </c>
    </row>
    <row r="12">
      <c r="A12" s="4" t="inlineStr">
        <is>
          <t>Other expenses</t>
        </is>
      </c>
      <c r="B12" s="5" t="n">
        <v>-27482</v>
      </c>
      <c r="C12" s="5" t="n">
        <v>-22007</v>
      </c>
      <c r="D12" s="5" t="n">
        <v>-20306</v>
      </c>
    </row>
    <row r="13">
      <c r="A13" s="4" t="inlineStr">
        <is>
          <t>Total Other (Loss) Income</t>
        </is>
      </c>
      <c r="B13" s="5" t="n">
        <v>-210101</v>
      </c>
      <c r="C13" s="5" t="n">
        <v>899357</v>
      </c>
      <c r="D13" s="5" t="n">
        <v>116917</v>
      </c>
    </row>
    <row r="14">
      <c r="A14" s="4" t="inlineStr">
        <is>
          <t>Net Loss</t>
        </is>
      </c>
      <c r="B14" s="5" t="n">
        <v>-17424237</v>
      </c>
      <c r="C14" s="5" t="n">
        <v>-17081617</v>
      </c>
      <c r="D14" s="5" t="n">
        <v>-16846203</v>
      </c>
    </row>
    <row r="15">
      <c r="A15" s="3" t="inlineStr">
        <is>
          <t>Other Comprehensive Income:</t>
        </is>
      </c>
    </row>
    <row r="16">
      <c r="A16" s="4" t="inlineStr">
        <is>
          <t>Foreign Currency Translation Adjustment</t>
        </is>
      </c>
      <c r="B16" s="5" t="n">
        <v>107098</v>
      </c>
      <c r="C16" s="5" t="n">
        <v>-299205</v>
      </c>
      <c r="D16" s="5" t="n">
        <v>3566</v>
      </c>
    </row>
    <row r="17">
      <c r="A17" s="4" t="inlineStr">
        <is>
          <t>Comprehensive Loss</t>
        </is>
      </c>
      <c r="B17" s="6" t="n">
        <v>-17317139</v>
      </c>
      <c r="C17" s="6" t="n">
        <v>-17380822</v>
      </c>
      <c r="D17" s="6" t="n">
        <v>-16842637</v>
      </c>
    </row>
    <row r="18">
      <c r="A18" s="4" t="inlineStr">
        <is>
          <t>Loss per ordinary share (basic)</t>
        </is>
      </c>
      <c r="B18" s="6" t="n">
        <v>0</v>
      </c>
      <c r="C18" s="8" t="n">
        <v>-0.01</v>
      </c>
      <c r="D18" s="8" t="n">
        <v>-0.01</v>
      </c>
    </row>
    <row r="19">
      <c r="A19" s="4" t="inlineStr">
        <is>
          <t>Loss per ordinary share (diluted)</t>
        </is>
      </c>
      <c r="B19" s="6" t="n">
        <v>0</v>
      </c>
      <c r="C19" s="8" t="n">
        <v>-0.01</v>
      </c>
      <c r="D19" s="8" t="n">
        <v>-0.01</v>
      </c>
    </row>
    <row r="20">
      <c r="A20" s="4" t="inlineStr">
        <is>
          <t>Weighted average ordinary shares (basic)</t>
        </is>
      </c>
      <c r="B20" s="5" t="n">
        <v>4292112667</v>
      </c>
      <c r="C20" s="5" t="n">
        <v>3159037588</v>
      </c>
      <c r="D20" s="5" t="n">
        <v>1830998609</v>
      </c>
    </row>
    <row r="21">
      <c r="A21" s="4" t="inlineStr">
        <is>
          <t>Weighted average ordinary shares (diuted)</t>
        </is>
      </c>
      <c r="B21" s="5" t="n">
        <v>4292112667</v>
      </c>
      <c r="C21" s="5" t="n">
        <v>3159037588</v>
      </c>
      <c r="D21" s="5" t="n">
        <v>18309986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 the UK statutory rate compared to the Company's income tax expense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loss before income tax</t>
        </is>
      </c>
      <c r="B4" s="6" t="n">
        <v>-17424237</v>
      </c>
      <c r="C4" s="6" t="n">
        <v>-17081617</v>
      </c>
      <c r="D4" s="6" t="n">
        <v>-16846203</v>
      </c>
    </row>
    <row r="5">
      <c r="A5" s="4" t="inlineStr">
        <is>
          <t>Statutory rate</t>
        </is>
      </c>
      <c r="B5" s="4" t="inlineStr">
        <is>
          <t>19.00%</t>
        </is>
      </c>
      <c r="C5" s="4" t="inlineStr">
        <is>
          <t>19.00%</t>
        </is>
      </c>
      <c r="D5" s="4" t="inlineStr">
        <is>
          <t>19.00%</t>
        </is>
      </c>
    </row>
    <row r="6">
      <c r="A6" s="4" t="inlineStr">
        <is>
          <t>Expected income tax recovery</t>
        </is>
      </c>
      <c r="B6" s="6" t="n">
        <v>-3310605</v>
      </c>
      <c r="C6" s="6" t="n">
        <v>-3245507</v>
      </c>
      <c r="D6" s="6" t="n">
        <v>-3200779</v>
      </c>
    </row>
    <row r="7">
      <c r="A7" s="3" t="inlineStr">
        <is>
          <t>Impact on income tax expense/recovery from</t>
        </is>
      </c>
    </row>
    <row r="8">
      <c r="A8" s="4" t="inlineStr">
        <is>
          <t>Change in valuation allowance</t>
        </is>
      </c>
      <c r="B8" s="5" t="n">
        <v>3958517</v>
      </c>
      <c r="C8" s="5" t="n">
        <v>4287778</v>
      </c>
      <c r="D8" s="5" t="n">
        <v>3150021</v>
      </c>
    </row>
    <row r="9">
      <c r="A9" s="4" t="inlineStr">
        <is>
          <t>Permanent differences</t>
        </is>
      </c>
      <c r="B9" s="5" t="n">
        <v>39572</v>
      </c>
      <c r="C9" s="5" t="n">
        <v>81</v>
      </c>
      <c r="D9" s="5" t="n">
        <v>161543</v>
      </c>
    </row>
    <row r="10">
      <c r="A10" s="4" t="inlineStr">
        <is>
          <t>U.S. state taxes (net of FBOS)</t>
        </is>
      </c>
      <c r="B10" s="5" t="n">
        <v>-534862</v>
      </c>
      <c r="C10" s="5" t="n">
        <v>-655877</v>
      </c>
      <c r="D10" s="5" t="n">
        <v>-370870</v>
      </c>
    </row>
    <row r="11">
      <c r="A11" s="4" t="inlineStr">
        <is>
          <t>Tax rate difference in foreign jurisdictions</t>
        </is>
      </c>
      <c r="B11" s="5" t="n">
        <v>-122064</v>
      </c>
      <c r="C11" s="5" t="n">
        <v>-136343</v>
      </c>
      <c r="D11" s="5" t="n">
        <v>-1960</v>
      </c>
    </row>
    <row r="12">
      <c r="A12" s="4" t="inlineStr">
        <is>
          <t>Change of tax rate due to U.S. tax reform</t>
        </is>
      </c>
      <c r="B12" s="5" t="n">
        <v>60369</v>
      </c>
      <c r="C12" s="5" t="n">
        <v>0</v>
      </c>
      <c r="D12" s="5" t="n">
        <v>0</v>
      </c>
    </row>
    <row r="13">
      <c r="A13" s="4" t="inlineStr">
        <is>
          <t>Change of tax rate from prior year</t>
        </is>
      </c>
      <c r="B13" s="5" t="n">
        <v>-90927</v>
      </c>
      <c r="C13" s="5" t="n">
        <v>0</v>
      </c>
      <c r="D13" s="5" t="n">
        <v>-63133</v>
      </c>
    </row>
    <row r="14">
      <c r="A14" s="4" t="inlineStr">
        <is>
          <t>Deferred tax adjustments</t>
        </is>
      </c>
      <c r="B14" s="5" t="n">
        <v>0</v>
      </c>
      <c r="C14" s="5" t="n">
        <v>-250132</v>
      </c>
      <c r="D14" s="5" t="n">
        <v>325178</v>
      </c>
    </row>
    <row r="15">
      <c r="A15" s="4" t="inlineStr">
        <is>
          <t>Income tax expense</t>
        </is>
      </c>
      <c r="B15" s="6" t="n">
        <v>0</v>
      </c>
      <c r="C15" s="6" t="n">
        <v>0</v>
      </c>
      <c r="D15"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Deferred tax assets</t>
        </is>
      </c>
    </row>
    <row r="3">
      <c r="A3" s="4" t="inlineStr">
        <is>
          <t>Stock-based compensation</t>
        </is>
      </c>
      <c r="B3" s="6" t="n">
        <v>1426602</v>
      </c>
      <c r="C3" s="6" t="n">
        <v>1295841</v>
      </c>
    </row>
    <row r="4">
      <c r="A4" s="4" t="inlineStr">
        <is>
          <t>PP&amp;E and other accrued liabilities</t>
        </is>
      </c>
      <c r="B4" s="5" t="n">
        <v>571006</v>
      </c>
      <c r="C4" s="5" t="n">
        <v>244638</v>
      </c>
    </row>
    <row r="5">
      <c r="A5" s="4" t="inlineStr">
        <is>
          <t>Intangibles</t>
        </is>
      </c>
      <c r="B5" s="5" t="n">
        <v>1588365</v>
      </c>
      <c r="C5" s="5" t="n">
        <v>1763151</v>
      </c>
    </row>
    <row r="6">
      <c r="A6" s="4" t="inlineStr">
        <is>
          <t>Warrant revaluation</t>
        </is>
      </c>
      <c r="B6" s="5" t="n">
        <v>0</v>
      </c>
      <c r="C6" s="5" t="n">
        <v>0</v>
      </c>
    </row>
    <row r="7">
      <c r="A7" s="4" t="inlineStr">
        <is>
          <t>Tax loss carry forward</t>
        </is>
      </c>
      <c r="B7" s="5" t="n">
        <v>26736219</v>
      </c>
      <c r="C7" s="5" t="n">
        <v>22913429</v>
      </c>
    </row>
    <row r="8">
      <c r="A8" s="4" t="inlineStr">
        <is>
          <t>Valuation allowance</t>
        </is>
      </c>
      <c r="B8" s="5" t="n">
        <v>-30322192</v>
      </c>
      <c r="C8" s="5" t="n">
        <v>-26217059</v>
      </c>
    </row>
    <row r="9">
      <c r="A9" s="4" t="inlineStr">
        <is>
          <t>Deferred tax assets/liabilities</t>
        </is>
      </c>
      <c r="B9" s="6" t="n">
        <v>0</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 Reconciliation, at Federal Statutory Income Tax Rate, Percent</t>
        </is>
      </c>
      <c r="B4" s="4" t="inlineStr">
        <is>
          <t>19.00%</t>
        </is>
      </c>
      <c r="C4" s="4" t="inlineStr">
        <is>
          <t>19.00%</t>
        </is>
      </c>
      <c r="D4" s="4" t="inlineStr">
        <is>
          <t>19.00%</t>
        </is>
      </c>
    </row>
    <row r="5">
      <c r="A5" s="4" t="inlineStr">
        <is>
          <t>Effective Income Tax Rate Reconciliation, Tax Credit, Percent</t>
        </is>
      </c>
      <c r="B5" s="4" t="inlineStr">
        <is>
          <t>14.50%</t>
        </is>
      </c>
    </row>
    <row r="6">
      <c r="A6" s="4" t="inlineStr">
        <is>
          <t>Foreign Tax Authority</t>
        </is>
      </c>
    </row>
    <row r="7">
      <c r="A7" s="3" t="inlineStr">
        <is>
          <t>Operating Loss Carryforwards [Line Items]</t>
        </is>
      </c>
    </row>
    <row r="8">
      <c r="A8" s="4" t="inlineStr">
        <is>
          <t>Operating Loss Carryforwards</t>
        </is>
      </c>
      <c r="B8" s="6" t="n">
        <v>76</v>
      </c>
    </row>
    <row r="9">
      <c r="A9" s="4" t="inlineStr">
        <is>
          <t>Great Britain</t>
        </is>
      </c>
    </row>
    <row r="10">
      <c r="A10" s="3" t="inlineStr">
        <is>
          <t>Operating Loss Carryforwards [Line Items]</t>
        </is>
      </c>
    </row>
    <row r="11">
      <c r="A11" s="4" t="inlineStr">
        <is>
          <t>Effective Income Tax Rate Reconciliation, at Federal Statutory Income Tax Rate, Percent</t>
        </is>
      </c>
      <c r="B11" s="4" t="inlineStr">
        <is>
          <t>19.00%</t>
        </is>
      </c>
    </row>
    <row r="12">
      <c r="A12" s="4" t="inlineStr">
        <is>
          <t>United Kingdom | Domestic Tax Authority</t>
        </is>
      </c>
    </row>
    <row r="13">
      <c r="A13" s="3" t="inlineStr">
        <is>
          <t>Operating Loss Carryforwards [Line Items]</t>
        </is>
      </c>
    </row>
    <row r="14">
      <c r="A14" s="4" t="inlineStr">
        <is>
          <t>Operating Loss Carryforwards</t>
        </is>
      </c>
      <c r="B14" s="11" t="n">
        <v>96.40000000000001</v>
      </c>
    </row>
    <row r="15">
      <c r="A15" s="4" t="inlineStr">
        <is>
          <t>United States</t>
        </is>
      </c>
    </row>
    <row r="16">
      <c r="A16" s="3" t="inlineStr">
        <is>
          <t>Operating Loss Carryforwards [Line Items]</t>
        </is>
      </c>
    </row>
    <row r="17">
      <c r="A17" s="4" t="inlineStr">
        <is>
          <t>Deferred Tax Assets, Operating Loss Carryforwards, Subject to Expiration</t>
        </is>
      </c>
      <c r="B17" s="10" t="n">
        <v>34.9</v>
      </c>
    </row>
    <row r="18">
      <c r="A18" s="4" t="inlineStr">
        <is>
          <t>Deferred Tax Assets, Operating Loss Carryforwards, Not Subject to Expiration</t>
        </is>
      </c>
      <c r="B18" s="10" t="n">
        <v>17.6</v>
      </c>
    </row>
    <row r="19">
      <c r="A19" s="4" t="inlineStr">
        <is>
          <t>2032</t>
        </is>
      </c>
      <c r="B19" s="10" t="n">
        <v>1.1</v>
      </c>
    </row>
    <row r="20">
      <c r="A20" s="4" t="inlineStr">
        <is>
          <t>2034</t>
        </is>
      </c>
      <c r="B20" s="10" t="n">
        <v>1.5</v>
      </c>
    </row>
    <row r="21">
      <c r="A21" s="4" t="inlineStr">
        <is>
          <t>2036</t>
        </is>
      </c>
      <c r="B21" s="10" t="n">
        <v>3.7</v>
      </c>
    </row>
    <row r="22">
      <c r="A22" s="4" t="inlineStr">
        <is>
          <t>2037</t>
        </is>
      </c>
      <c r="B22" s="10" t="n">
        <v>10.5</v>
      </c>
    </row>
    <row r="23">
      <c r="A23" s="4" t="inlineStr">
        <is>
          <t>SWITZERLAND</t>
        </is>
      </c>
    </row>
    <row r="24">
      <c r="A24" s="3" t="inlineStr">
        <is>
          <t>Operating Loss Carryforwards [Line Items]</t>
        </is>
      </c>
    </row>
    <row r="25">
      <c r="A25" s="4" t="inlineStr">
        <is>
          <t>2022</t>
        </is>
      </c>
      <c r="B25" s="5" t="n">
        <v>6</v>
      </c>
    </row>
    <row r="26">
      <c r="A26" s="4" t="inlineStr">
        <is>
          <t>2023</t>
        </is>
      </c>
      <c r="B26" s="11" t="n">
        <v>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Information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5" t="n">
        <v>1</v>
      </c>
    </row>
    <row r="5">
      <c r="A5" s="4" t="inlineStr">
        <is>
          <t>Total</t>
        </is>
      </c>
      <c r="B5" s="6" t="n">
        <v>0</v>
      </c>
      <c r="C5" s="6" t="n">
        <v>0</v>
      </c>
    </row>
    <row r="6">
      <c r="A6" s="4" t="inlineStr">
        <is>
          <t>United States</t>
        </is>
      </c>
    </row>
    <row r="7">
      <c r="A7" s="3" t="inlineStr">
        <is>
          <t>Segment Reporting Information [Line Items]</t>
        </is>
      </c>
    </row>
    <row r="8">
      <c r="A8" s="4" t="inlineStr">
        <is>
          <t>Total</t>
        </is>
      </c>
      <c r="B8" s="5" t="n">
        <v>0</v>
      </c>
      <c r="C8" s="5" t="n">
        <v>0</v>
      </c>
    </row>
    <row r="9">
      <c r="A9" s="4" t="inlineStr">
        <is>
          <t>United Kingdom</t>
        </is>
      </c>
    </row>
    <row r="10">
      <c r="A10" s="3" t="inlineStr">
        <is>
          <t>Segment Reporting Information [Line Items]</t>
        </is>
      </c>
    </row>
    <row r="11">
      <c r="A11" s="4" t="inlineStr">
        <is>
          <t>Total</t>
        </is>
      </c>
      <c r="B11" s="6" t="n">
        <v>0</v>
      </c>
      <c r="C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 Registered Direct Offering - USD ($)</t>
        </is>
      </c>
      <c r="B1" s="2" t="inlineStr">
        <is>
          <t>Mar. 08, 2022</t>
        </is>
      </c>
      <c r="C1" s="2" t="inlineStr">
        <is>
          <t>Jul. 03, 2019</t>
        </is>
      </c>
      <c r="D1" s="2" t="inlineStr">
        <is>
          <t>Dec. 31, 2020</t>
        </is>
      </c>
    </row>
    <row r="2">
      <c r="A2" s="3" t="inlineStr">
        <is>
          <t>Subsequent Event [Line Items]</t>
        </is>
      </c>
    </row>
    <row r="3">
      <c r="A3" s="4" t="inlineStr">
        <is>
          <t>Aggregate ADSs issued (in shares)</t>
        </is>
      </c>
      <c r="C3" s="5" t="n">
        <v>2368392</v>
      </c>
    </row>
    <row r="4">
      <c r="A4" s="4" t="inlineStr">
        <is>
          <t>Gross proceeds</t>
        </is>
      </c>
      <c r="C4" s="6" t="n">
        <v>4500000</v>
      </c>
    </row>
    <row r="5">
      <c r="A5" s="4" t="inlineStr">
        <is>
          <t>Share issue price (in dollars per ADS)</t>
        </is>
      </c>
      <c r="C5" s="8" t="n">
        <v>1.9</v>
      </c>
    </row>
    <row r="6">
      <c r="A6" s="4" t="inlineStr">
        <is>
          <t>Placement agent fees and expenses</t>
        </is>
      </c>
      <c r="C6" s="6" t="n">
        <v>337496</v>
      </c>
    </row>
    <row r="7">
      <c r="A7" s="4" t="inlineStr">
        <is>
          <t>Investor warrants</t>
        </is>
      </c>
    </row>
    <row r="8">
      <c r="A8" s="3" t="inlineStr">
        <is>
          <t>Subsequent Event [Line Items]</t>
        </is>
      </c>
    </row>
    <row r="9">
      <c r="A9" s="4" t="inlineStr">
        <is>
          <t>Warrants issued to purchase ADS (in shares).</t>
        </is>
      </c>
      <c r="D9" s="5" t="n">
        <v>1184213</v>
      </c>
    </row>
    <row r="10">
      <c r="A10" s="4" t="inlineStr">
        <is>
          <t>Term of the warrants</t>
        </is>
      </c>
      <c r="D10" s="4" t="inlineStr">
        <is>
          <t>5 years</t>
        </is>
      </c>
    </row>
    <row r="11">
      <c r="A11" s="4" t="inlineStr">
        <is>
          <t>Exercise price of warrants (in dollars per ADS)</t>
        </is>
      </c>
      <c r="D11" s="6" t="n">
        <v>3</v>
      </c>
    </row>
    <row r="12">
      <c r="A12" s="4" t="inlineStr">
        <is>
          <t>Placement agent warrants</t>
        </is>
      </c>
    </row>
    <row r="13">
      <c r="A13" s="3" t="inlineStr">
        <is>
          <t>Subsequent Event [Line Items]</t>
        </is>
      </c>
    </row>
    <row r="14">
      <c r="A14" s="4" t="inlineStr">
        <is>
          <t>Warrants issued to purchase ADS (in shares).</t>
        </is>
      </c>
      <c r="C14" s="5" t="n">
        <v>177629</v>
      </c>
    </row>
    <row r="15">
      <c r="A15" s="4" t="inlineStr">
        <is>
          <t>Exercise price of warrants (in dollars per ADS)</t>
        </is>
      </c>
      <c r="C15" s="8" t="n">
        <v>2.85</v>
      </c>
    </row>
    <row r="16">
      <c r="A16" s="4" t="inlineStr">
        <is>
          <t>Subsequent Event</t>
        </is>
      </c>
    </row>
    <row r="17">
      <c r="A17" s="3" t="inlineStr">
        <is>
          <t>Subsequent Event [Line Items]</t>
        </is>
      </c>
    </row>
    <row r="18">
      <c r="A18" s="4" t="inlineStr">
        <is>
          <t>Aggregate ADSs issued (in shares)</t>
        </is>
      </c>
      <c r="B18" s="5" t="n">
        <v>7440833</v>
      </c>
    </row>
    <row r="19">
      <c r="A19" s="4" t="inlineStr">
        <is>
          <t>Gross proceeds</t>
        </is>
      </c>
      <c r="B19" s="6" t="n">
        <v>8900000</v>
      </c>
    </row>
    <row r="20">
      <c r="A20" s="4" t="inlineStr">
        <is>
          <t>Share issue price (in dollars per ADS)</t>
        </is>
      </c>
      <c r="B20" s="8" t="n">
        <v>1.2</v>
      </c>
    </row>
    <row r="21">
      <c r="A21" s="4" t="inlineStr">
        <is>
          <t>Subsequent Event | Investor warrants</t>
        </is>
      </c>
    </row>
    <row r="22">
      <c r="A22" s="3" t="inlineStr">
        <is>
          <t>Subsequent Event [Line Items]</t>
        </is>
      </c>
    </row>
    <row r="23">
      <c r="A23" s="4" t="inlineStr">
        <is>
          <t>Warrants issued to purchase ADS (in shares).</t>
        </is>
      </c>
      <c r="B23" s="5" t="n">
        <v>3720409</v>
      </c>
    </row>
    <row r="24">
      <c r="A24" s="4" t="inlineStr">
        <is>
          <t>Term of the warrants</t>
        </is>
      </c>
      <c r="B24" s="4" t="inlineStr">
        <is>
          <t>5 years</t>
        </is>
      </c>
    </row>
    <row r="25">
      <c r="A25" s="4" t="inlineStr">
        <is>
          <t>Exercise price of warrants (in dollars per ADS)</t>
        </is>
      </c>
      <c r="B25" s="8" t="n">
        <v>1.4</v>
      </c>
    </row>
    <row r="26">
      <c r="A26" s="4" t="inlineStr">
        <is>
          <t>Subsequent Event | Placement agent warrants</t>
        </is>
      </c>
    </row>
    <row r="27">
      <c r="A27" s="3" t="inlineStr">
        <is>
          <t>Subsequent Event [Line Items]</t>
        </is>
      </c>
    </row>
    <row r="28">
      <c r="A28" s="4" t="inlineStr">
        <is>
          <t>Warrants issued to purchase ADS (in shares).</t>
        </is>
      </c>
      <c r="B28" s="5" t="n">
        <v>297633</v>
      </c>
    </row>
    <row r="29">
      <c r="A29" s="4" t="inlineStr">
        <is>
          <t>Exercise price of warrants (in dollars per ADS)</t>
        </is>
      </c>
      <c r="B29" s="8" t="n">
        <v>1.5</v>
      </c>
    </row>
    <row r="30">
      <c r="A30" s="4" t="inlineStr">
        <is>
          <t>Placement agent fees and expenses</t>
        </is>
      </c>
      <c r="B30" s="6" t="n">
        <v>774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37" customWidth="1" min="5" max="5"/>
    <col width="20"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Capital Redemption Reserve.</t>
        </is>
      </c>
      <c r="E1" s="2" t="inlineStr">
        <is>
          <t>Accumulated Other Comprehensive Loss</t>
        </is>
      </c>
      <c r="F1" s="2" t="inlineStr">
        <is>
          <t>Accumulated Deficit</t>
        </is>
      </c>
      <c r="G1" s="2" t="inlineStr">
        <is>
          <t>Total</t>
        </is>
      </c>
    </row>
    <row r="2">
      <c r="A2" s="4" t="inlineStr">
        <is>
          <t>Shareholders' Equity at Dec. 31, 2018</t>
        </is>
      </c>
      <c r="B2" s="6" t="n">
        <v>23651277</v>
      </c>
      <c r="C2" s="6" t="n">
        <v>129422851</v>
      </c>
      <c r="E2" s="6" t="n">
        <v>-352426</v>
      </c>
      <c r="F2" s="6" t="n">
        <v>-148352991</v>
      </c>
      <c r="G2" s="6" t="n">
        <v>4368711</v>
      </c>
    </row>
    <row r="3">
      <c r="A3" s="4" t="inlineStr">
        <is>
          <t>Shareholders' Equity (in shares) at Dec. 31, 2018</t>
        </is>
      </c>
      <c r="B3" s="5" t="n">
        <v>1580693413</v>
      </c>
    </row>
    <row r="4">
      <c r="A4" s="4" t="inlineStr">
        <is>
          <t>Stock-based compensation</t>
        </is>
      </c>
      <c r="B4" s="6" t="n">
        <v>0</v>
      </c>
      <c r="C4" s="5" t="n">
        <v>1047387</v>
      </c>
      <c r="D4" s="6" t="n">
        <v>0</v>
      </c>
      <c r="E4" s="5" t="n">
        <v>0</v>
      </c>
      <c r="F4" s="5" t="n">
        <v>0</v>
      </c>
      <c r="G4" s="5" t="n">
        <v>1047387</v>
      </c>
    </row>
    <row r="5">
      <c r="A5" s="4" t="inlineStr">
        <is>
          <t>Issuance of ordinary shares, net of issuance costs</t>
        </is>
      </c>
      <c r="B5" s="6" t="n">
        <v>8335739</v>
      </c>
      <c r="C5" s="5" t="n">
        <v>3098398</v>
      </c>
      <c r="E5" s="5" t="n">
        <v>0</v>
      </c>
      <c r="F5" s="5" t="n">
        <v>0</v>
      </c>
      <c r="G5" s="5" t="n">
        <v>11434137</v>
      </c>
    </row>
    <row r="6">
      <c r="A6" s="4" t="inlineStr">
        <is>
          <t>Issuance of ordinary shares, net of issuance costs (in shares)</t>
        </is>
      </c>
      <c r="B6" s="5" t="n">
        <v>665172500</v>
      </c>
    </row>
    <row r="7">
      <c r="A7" s="4" t="inlineStr">
        <is>
          <t>Comprehensive income (loss)</t>
        </is>
      </c>
      <c r="B7" s="6" t="n">
        <v>0</v>
      </c>
      <c r="C7" s="5" t="n">
        <v>0</v>
      </c>
      <c r="D7" s="5" t="n">
        <v>0</v>
      </c>
      <c r="E7" s="5" t="n">
        <v>3566</v>
      </c>
      <c r="F7" s="5" t="n">
        <v>-16846203</v>
      </c>
      <c r="G7" s="5" t="n">
        <v>-16842637</v>
      </c>
    </row>
    <row r="8">
      <c r="A8" s="4" t="inlineStr">
        <is>
          <t>Shareholders' Equity at Dec. 31, 2019</t>
        </is>
      </c>
      <c r="B8" s="6" t="n">
        <v>31987016</v>
      </c>
      <c r="C8" s="5" t="n">
        <v>133568636</v>
      </c>
      <c r="D8" s="5" t="n">
        <v>0</v>
      </c>
      <c r="E8" s="5" t="n">
        <v>-348860</v>
      </c>
      <c r="F8" s="5" t="n">
        <v>-165199194</v>
      </c>
      <c r="G8" s="5" t="n">
        <v>7598</v>
      </c>
    </row>
    <row r="9">
      <c r="A9" s="4" t="inlineStr">
        <is>
          <t>Shareholders' Equity (in shares) at Dec. 31, 2019</t>
        </is>
      </c>
      <c r="B9" s="5" t="n">
        <v>2245865913</v>
      </c>
    </row>
    <row r="10">
      <c r="A10" s="4" t="inlineStr">
        <is>
          <t>Stock-based compensation</t>
        </is>
      </c>
      <c r="C10" s="5" t="n">
        <v>325523</v>
      </c>
      <c r="G10" s="5" t="n">
        <v>325523</v>
      </c>
    </row>
    <row r="11">
      <c r="A11" s="4" t="inlineStr">
        <is>
          <t>Issuance of ordinary shares, net of issuance costs</t>
        </is>
      </c>
      <c r="B11" s="6" t="n">
        <v>20051809</v>
      </c>
      <c r="C11" s="5" t="n">
        <v>2253158</v>
      </c>
      <c r="E11" s="5" t="n">
        <v>0</v>
      </c>
      <c r="F11" s="5" t="n">
        <v>0</v>
      </c>
      <c r="G11" s="5" t="n">
        <v>22304967</v>
      </c>
    </row>
    <row r="12">
      <c r="A12" s="4" t="inlineStr">
        <is>
          <t>Issuance of ordinary shares, net of issuance costs (in shares)</t>
        </is>
      </c>
      <c r="B12" s="5" t="n">
        <v>1559455100</v>
      </c>
    </row>
    <row r="13">
      <c r="A13" s="4" t="inlineStr">
        <is>
          <t>Issuance of share capital for entering into 2020 Purchase Agreement with Aspire Capital</t>
        </is>
      </c>
      <c r="B13" s="6" t="n">
        <v>523778</v>
      </c>
      <c r="C13" s="5" t="n">
        <v>376222</v>
      </c>
      <c r="E13" s="5" t="n">
        <v>0</v>
      </c>
      <c r="F13" s="5" t="n">
        <v>0</v>
      </c>
      <c r="G13" s="5" t="n">
        <v>900000</v>
      </c>
    </row>
    <row r="14">
      <c r="A14" s="4" t="inlineStr">
        <is>
          <t>Issuance of share capital for entering into 2020 Purchase Agreement with Aspire Capital (in shares)</t>
        </is>
      </c>
      <c r="B14" s="5" t="n">
        <v>40760900</v>
      </c>
    </row>
    <row r="15">
      <c r="A15" s="4" t="inlineStr">
        <is>
          <t>Exercise of warrants</t>
        </is>
      </c>
      <c r="B15" s="6" t="n">
        <v>15941</v>
      </c>
      <c r="C15" s="5" t="n">
        <v>11559</v>
      </c>
      <c r="E15" s="5" t="n">
        <v>0</v>
      </c>
      <c r="F15" s="5" t="n">
        <v>0</v>
      </c>
      <c r="G15" s="5" t="n">
        <v>27500</v>
      </c>
    </row>
    <row r="16">
      <c r="A16" s="4" t="inlineStr">
        <is>
          <t>Exercise of warrants (in shares)</t>
        </is>
      </c>
      <c r="B16" s="5" t="n">
        <v>1250000</v>
      </c>
    </row>
    <row r="17">
      <c r="A17" s="4" t="inlineStr">
        <is>
          <t>Issuance of share capital upon conversion of deferred shares</t>
        </is>
      </c>
      <c r="B17" s="6" t="n">
        <v>0</v>
      </c>
      <c r="E17" s="5" t="n">
        <v>0</v>
      </c>
      <c r="F17" s="5" t="n">
        <v>0</v>
      </c>
      <c r="G17" s="5" t="n">
        <v>0</v>
      </c>
    </row>
    <row r="18">
      <c r="A18" s="4" t="inlineStr">
        <is>
          <t>Issuance of share capital upon conversion of deferred shares (in shares)</t>
        </is>
      </c>
      <c r="B18" s="5" t="n">
        <v>10</v>
      </c>
    </row>
    <row r="19">
      <c r="A19" s="4" t="inlineStr">
        <is>
          <t>Subdivision of ordinary shares</t>
        </is>
      </c>
      <c r="B19" s="6" t="n">
        <v>-52193811</v>
      </c>
      <c r="D19" s="5" t="n">
        <v>52193811</v>
      </c>
      <c r="E19" s="5" t="n">
        <v>0</v>
      </c>
      <c r="F19" s="5" t="n">
        <v>0</v>
      </c>
      <c r="G19" s="5" t="n">
        <v>0</v>
      </c>
    </row>
    <row r="20">
      <c r="A20" s="4" t="inlineStr">
        <is>
          <t>Reclassification of warrants to shareholders' equity</t>
        </is>
      </c>
      <c r="B20" s="5" t="n">
        <v>0</v>
      </c>
      <c r="C20" s="5" t="n">
        <v>3199553</v>
      </c>
      <c r="E20" s="5" t="n">
        <v>0</v>
      </c>
      <c r="F20" s="5" t="n">
        <v>0</v>
      </c>
      <c r="G20" s="5" t="n">
        <v>3199553</v>
      </c>
    </row>
    <row r="21">
      <c r="A21" s="4" t="inlineStr">
        <is>
          <t>Comprehensive income (loss)</t>
        </is>
      </c>
      <c r="B21" s="5" t="n">
        <v>0</v>
      </c>
      <c r="E21" s="5" t="n">
        <v>-299205</v>
      </c>
      <c r="F21" s="5" t="n">
        <v>-17081617</v>
      </c>
      <c r="G21" s="5" t="n">
        <v>-17380822</v>
      </c>
    </row>
    <row r="22">
      <c r="A22" s="4" t="inlineStr">
        <is>
          <t>Shareholders' Equity at Dec. 31, 2020</t>
        </is>
      </c>
      <c r="B22" s="6" t="n">
        <v>384733</v>
      </c>
      <c r="C22" s="5" t="n">
        <v>139734651</v>
      </c>
      <c r="D22" s="5" t="n">
        <v>52193811</v>
      </c>
      <c r="E22" s="5" t="n">
        <v>-648065</v>
      </c>
      <c r="F22" s="5" t="n">
        <v>-182280811</v>
      </c>
      <c r="G22" s="5" t="n">
        <v>9384319</v>
      </c>
    </row>
    <row r="23">
      <c r="A23" s="4" t="inlineStr">
        <is>
          <t>Shareholders' Equity (in shares) at Dec. 31, 2020</t>
        </is>
      </c>
      <c r="B23" s="5" t="n">
        <v>3847331923</v>
      </c>
    </row>
    <row r="24">
      <c r="A24" s="4" t="inlineStr">
        <is>
          <t>Stock-based compensation</t>
        </is>
      </c>
      <c r="B24" s="6" t="n">
        <v>0</v>
      </c>
      <c r="C24" s="5" t="n">
        <v>314650</v>
      </c>
      <c r="E24" s="5" t="n">
        <v>0</v>
      </c>
      <c r="F24" s="5" t="n">
        <v>0</v>
      </c>
      <c r="G24" s="5" t="n">
        <v>314650</v>
      </c>
    </row>
    <row r="25">
      <c r="A25" s="4" t="inlineStr">
        <is>
          <t>Issuance of ordinary shares, net of issuance costs</t>
        </is>
      </c>
      <c r="B25" s="6" t="n">
        <v>91240</v>
      </c>
      <c r="C25" s="5" t="n">
        <v>13081512</v>
      </c>
      <c r="E25" s="5" t="n">
        <v>0</v>
      </c>
      <c r="F25" s="5" t="n">
        <v>0</v>
      </c>
      <c r="G25" s="5" t="n">
        <v>13172752</v>
      </c>
    </row>
    <row r="26">
      <c r="A26" s="4" t="inlineStr">
        <is>
          <t>Issuance of ordinary shares, net of issuance costs (in shares)</t>
        </is>
      </c>
      <c r="B26" s="5" t="n">
        <v>912400000</v>
      </c>
    </row>
    <row r="27">
      <c r="A27" s="4" t="inlineStr">
        <is>
          <t>Comprehensive income (loss)</t>
        </is>
      </c>
      <c r="B27" s="6" t="n">
        <v>0</v>
      </c>
      <c r="E27" s="5" t="n">
        <v>107098</v>
      </c>
      <c r="F27" s="5" t="n">
        <v>-17424237</v>
      </c>
      <c r="G27" s="5" t="n">
        <v>-17317139</v>
      </c>
    </row>
    <row r="28">
      <c r="A28" s="4" t="inlineStr">
        <is>
          <t>Shareholders' Equity at Dec. 31, 2021</t>
        </is>
      </c>
      <c r="B28" s="6" t="n">
        <v>475973</v>
      </c>
      <c r="C28" s="6" t="n">
        <v>153130813</v>
      </c>
      <c r="D28" s="6" t="n">
        <v>52193811</v>
      </c>
      <c r="E28" s="6" t="n">
        <v>-540967</v>
      </c>
      <c r="F28" s="6" t="n">
        <v>-199705048</v>
      </c>
      <c r="G28" s="6" t="n">
        <v>5554582</v>
      </c>
    </row>
    <row r="29">
      <c r="A29" s="4" t="inlineStr">
        <is>
          <t>Shareholders' Equity (in shares) at Dec. 31, 2021</t>
        </is>
      </c>
      <c r="B29" s="5" t="n">
        <v>4759731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7424237</v>
      </c>
      <c r="C4" s="6" t="n">
        <v>-17081617</v>
      </c>
      <c r="D4" s="6" t="n">
        <v>-16846203</v>
      </c>
    </row>
    <row r="5">
      <c r="A5" s="3" t="inlineStr">
        <is>
          <t>Adjustments to reconcile net loss to net cash used in operating activities:</t>
        </is>
      </c>
    </row>
    <row r="6">
      <c r="A6" s="4" t="inlineStr">
        <is>
          <t>Depreciation and amortization</t>
        </is>
      </c>
      <c r="B6" s="5" t="n">
        <v>4126</v>
      </c>
      <c r="C6" s="5" t="n">
        <v>8907</v>
      </c>
      <c r="D6" s="5" t="n">
        <v>19205</v>
      </c>
    </row>
    <row r="7">
      <c r="A7" s="4" t="inlineStr">
        <is>
          <t>Stock-based compensation</t>
        </is>
      </c>
      <c r="B7" s="5" t="n">
        <v>314650</v>
      </c>
      <c r="C7" s="5" t="n">
        <v>325523</v>
      </c>
      <c r="D7" s="5" t="n">
        <v>1047387</v>
      </c>
    </row>
    <row r="8">
      <c r="A8" s="4" t="inlineStr">
        <is>
          <t>Financing expense</t>
        </is>
      </c>
      <c r="B8" s="5" t="n">
        <v>0</v>
      </c>
      <c r="C8" s="5" t="n">
        <v>900000</v>
      </c>
      <c r="D8" s="5" t="n">
        <v>0</v>
      </c>
    </row>
    <row r="9">
      <c r="A9" s="4" t="inlineStr">
        <is>
          <t>Changes in fair value of the liability for warrants</t>
        </is>
      </c>
      <c r="B9" s="5" t="n">
        <v>0</v>
      </c>
      <c r="C9" s="5" t="n">
        <v>-556810</v>
      </c>
      <c r="D9" s="5" t="n">
        <v>-198948</v>
      </c>
    </row>
    <row r="10">
      <c r="A10" s="4" t="inlineStr">
        <is>
          <t>Foreign currency exchange gains</t>
        </is>
      </c>
      <c r="B10" s="5" t="n">
        <v>242503</v>
      </c>
      <c r="C10" s="5" t="n">
        <v>-490782</v>
      </c>
      <c r="D10" s="5" t="n">
        <v>-30366</v>
      </c>
    </row>
    <row r="11">
      <c r="A11" s="3" t="inlineStr">
        <is>
          <t>Decrease (increase) in assets:</t>
        </is>
      </c>
    </row>
    <row r="12">
      <c r="A12" s="4" t="inlineStr">
        <is>
          <t>Prepaid expenses and other current assets</t>
        </is>
      </c>
      <c r="B12" s="5" t="n">
        <v>-1742261</v>
      </c>
      <c r="C12" s="5" t="n">
        <v>192054</v>
      </c>
      <c r="D12" s="5" t="n">
        <v>710335</v>
      </c>
    </row>
    <row r="13">
      <c r="A13" s="3" t="inlineStr">
        <is>
          <t>(Decrease) increase in liabilities:</t>
        </is>
      </c>
    </row>
    <row r="14">
      <c r="A14" s="4" t="inlineStr">
        <is>
          <t>Accounts payable and accrued expenses</t>
        </is>
      </c>
      <c r="B14" s="5" t="n">
        <v>-241309</v>
      </c>
      <c r="C14" s="5" t="n">
        <v>-247683</v>
      </c>
      <c r="D14" s="5" t="n">
        <v>2380277</v>
      </c>
    </row>
    <row r="15">
      <c r="A15" s="4" t="inlineStr">
        <is>
          <t>Total adjustments</t>
        </is>
      </c>
      <c r="B15" s="5" t="n">
        <v>-1422291</v>
      </c>
      <c r="C15" s="5" t="n">
        <v>131209</v>
      </c>
      <c r="D15" s="5" t="n">
        <v>3927890</v>
      </c>
    </row>
    <row r="16">
      <c r="A16" s="4" t="inlineStr">
        <is>
          <t>Net Cash Used in Operating Activities</t>
        </is>
      </c>
      <c r="B16" s="5" t="n">
        <v>-18846528</v>
      </c>
      <c r="C16" s="5" t="n">
        <v>-16950408</v>
      </c>
      <c r="D16" s="5" t="n">
        <v>-12918313</v>
      </c>
    </row>
    <row r="17">
      <c r="A17" s="3" t="inlineStr">
        <is>
          <t>Cash Flows from Financing Activities:</t>
        </is>
      </c>
    </row>
    <row r="18">
      <c r="A18" s="4" t="inlineStr">
        <is>
          <t>Net proceeds from issuance of shares</t>
        </is>
      </c>
      <c r="B18" s="5" t="n">
        <v>14292753</v>
      </c>
      <c r="C18" s="5" t="n">
        <v>25046461</v>
      </c>
      <c r="D18" s="5" t="n">
        <v>12647953</v>
      </c>
    </row>
    <row r="19">
      <c r="A19" s="4" t="inlineStr">
        <is>
          <t>Net proceeds from exercise of warrants to purchase shares</t>
        </is>
      </c>
      <c r="B19" s="5" t="n">
        <v>0</v>
      </c>
      <c r="C19" s="5" t="n">
        <v>27500</v>
      </c>
      <c r="D19" s="5" t="n">
        <v>0</v>
      </c>
    </row>
    <row r="20">
      <c r="A20" s="4" t="inlineStr">
        <is>
          <t>Net Cash Provided by Financing Activities</t>
        </is>
      </c>
      <c r="B20" s="5" t="n">
        <v>14292753</v>
      </c>
      <c r="C20" s="5" t="n">
        <v>25073961</v>
      </c>
      <c r="D20" s="5" t="n">
        <v>12647953</v>
      </c>
    </row>
    <row r="21">
      <c r="A21" s="4" t="inlineStr">
        <is>
          <t>Effect of Exchange Rates on Cash</t>
        </is>
      </c>
      <c r="B21" s="5" t="n">
        <v>-140732</v>
      </c>
      <c r="C21" s="5" t="n">
        <v>200533</v>
      </c>
      <c r="D21" s="5" t="n">
        <v>34084</v>
      </c>
    </row>
    <row r="22">
      <c r="A22" s="4" t="inlineStr">
        <is>
          <t>Net Increase (Decrease) in Cash</t>
        </is>
      </c>
      <c r="B22" s="5" t="n">
        <v>-4694507</v>
      </c>
      <c r="C22" s="5" t="n">
        <v>8324086</v>
      </c>
      <c r="D22" s="5" t="n">
        <v>-236276</v>
      </c>
    </row>
    <row r="23">
      <c r="A23" s="4" t="inlineStr">
        <is>
          <t>Cash, beginning of period</t>
        </is>
      </c>
      <c r="B23" s="5" t="n">
        <v>14055777</v>
      </c>
      <c r="C23" s="5" t="n">
        <v>5731691</v>
      </c>
      <c r="D23" s="5" t="n">
        <v>5967967</v>
      </c>
    </row>
    <row r="24">
      <c r="A24" s="4" t="inlineStr">
        <is>
          <t>Cash, end of period</t>
        </is>
      </c>
      <c r="B24" s="6" t="n">
        <v>9361270</v>
      </c>
      <c r="C24" s="6" t="n">
        <v>14055777</v>
      </c>
      <c r="D24" s="6" t="n">
        <v>57316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 NOTE 1 – Nature of Business Akari Therapeutics, Plc, (the “Company” or “Akari”) is incorporated in the United Kingdom. The Company is a clinical-stage biopharmaceutical company focused on developing treatments for autoinflammatory diseases involving the complement (C5) and leukotriene (LTB4) pathways. The Company’s activities since inception have consisted of performing research and development activities and raising capital. As of December 31, 2021, the Company has an accumulated deficit of $199,705,048, cash of $9,361,270 and negative cash flows from operating activities in the amount of $18,846,528. On June 30, 2020, the Company entered into a securities purchase agreement (the “2020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ADSs over the 30-month term of the Purchase Agreement (See Note 4). As of December 31, 2021, $22,000,000 remains available under the facility. The Company believes its current capital resources are sufficient to support its operations through December 2022 without giving effect to the sale of additional shares to Aspire Capital under the Purchase Agreement(s). To fund its capital needs, the Company plans to raise additional funds through equity or debt financings or other sources, such as strategic partnerships and alliance and licensing arrangements, and in the long term, proceeds from sales of commercial product. The Company is subject to a number of risks similar to those of clinical stage companies, including dependence on key individuals, uncertainty of product development and generation of revenues, dependence on outside sources of capital, risks associated with the outbreak of COVID-19, risks associated with clinical trials of products, dependence on third-party collaborators for research operations, need for marketing authorization of products, risks associated with protection of intellectual property, and competition with larger, better-capitalized companies. In addition, the Company is subject to risks related to the COVID-19 outbreak. For the year ended December 31, 2021, the Company reported a net loss of $17,424,237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of commercial product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 Public health epidemics or outbreaks could adversely impact our business. The situation surrounding the COVID-19 pandemic, including the mutation of variants, continues to remain fluid globally and we continue to manage ongoing challenges associated with the pandemic as they relate to operations. The potential for a material impact on our business, financial condition and results of operation remains a risk. We cannot reasonably estimate with any degree of certainty any future impact of COVID-19. Pandemics such as this can adversely impact our business as a result of disruptions, such as travel bans, quarantines, staffing shortages, and interruptions to access the trial sites and supply chains, which could result in material delays and complications with respect to our research and development programs and clinical trials. Moreover, as a result of COVID-19, there is a general unease of conducting certain non-critical activities in medical centers. For example, while now open for enrollment, prior clinical trials have been halted or delayed due to COVID-19. The extent to which COVID-19 impacts operations will depend on future developments, including the scope of any new virus mutations and outbreaks, the nature of government public health guidelines and the public's adherence to those guidelines, the rate of individuals becoming fully vaccinated and the public's adherence to guidelines to receive booster vaccinations, and the extent to which new lockdowns may be needed or are required in particular countries, including China. In particular, the continued spread of COVID-19 globally could adversely impact our operations and workforce, including research and clinical trials and the ability to raise capital, could affect the operations of key governmental agencies, such as the FDA, which may delay the development of our product candidates, and could result in the inability of suppliers to deliver components or raw materials, including drug product and drug substance, on a timely basis or at all, each of which in turn could have an adverse impact on our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NOTE 2 – Summary of Significant Accounting Policies Basis of Presentation Principles of Consolidation – 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Fair Value Measurements The Company accounted for unregistered warrants issued to investors and a placement agent in connection with the 2019 registered direct offering and the 2020 private placements as a warrant liability on the Consolidated Balance Sheets and measured at their grant date fair values and subsequently re-measured at each reporting period, with changes being recorded as a component of Comprehensive Income (Loss) and included in changes in fair value of warrant liabilities - gain (loss). On December 8, 2020, the Company changed the nominal currency of its ordinary shares from pounds sterling to U.S. dollars and reclassified its warrants from liabilities to shareholders' equity (See Note 3). Cash – Prepaid Expenses Other Current Assets Property and Equipment, net ​ ​ ​ ​ ​ Years Computers, peripheral, and scientific equipment 3 Office furniture and equipment 3 ​ Property and equipment, consists of the following: ​ ​ ​ ​ ​ ​ ​ ​ December 31, ​ December 31, ​ 2021 ​ 2020 Computers, peripheral, and scientific equipment $ 85,489 ​ $ 85,489 Office furniture and equipment 79,449 ​ 79,449 Total property and equipment 164,938 ​ 164,938 Less: Accumulated depreciation (164,938) ​ (164,938) Property and equipment, net $ — ​ $ — ​ Depreciation expense for the years ended December 31, 2021, 2020 and 2019 was $0, $5,013 and $15,412, respectively, and was recorded in both research and development expenses and general and administrative expenses in the Consolidated Statements of Comprehensive Loss. Long-Lived Assets Patent Acquisition Costs Accrued Expenses 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21, 2020 and 2019 were $9,133,455, $8,820,204 and $8,739,420, respectively. The Company accounts for research and development tax credits at the time its realization becomes probable as a credit to research and development expenses in the Consolidated Statements of Comprehensive Loss (See Note 7). The Company realized $3,066,875 of research and development tax credits in 2021 related to the 2020 tax year, $3,372,093 of research and development tax credits in 2020 related to the 2019 tax year and $7,907,213 in 2019 related to the 2018 and 2017 tax years. Stock-Based Compensation Expense – Compensation-Stock Compensation Compensation - Stock Compensation Leases – Concentration of Credit Risk – Income Taxe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1 and December 31, 2020. Uncertain Tax Positions – Accounting for Uncertainty in Income Taxes Accounting for Uncertainty in Income Taxes Earnings (Loss) Per Share Comprehensive Income (Loss) – The following table provides details with respect to changes in accumulated other comprehensive loss, which is comprised of foreign currency translation adjustments, as presented in the balance sheets at December 31, 2021, 2020 and 2019: ​ ​ ​ ​ ​ Balance January 1, 2019 $ (352,426) Net current period other comprehensive loss ​ ​ 3,566 Balance December 31, 2019 ​ $ (348,860) Net current period other comprehensive loss ​ ​ (299,205) Balance December 31, 2020 ​ $ (648,065) Net current period other comprehensive income ​ ​ 107,098 Balance December 31, 2021 ​ $ (540,967) ​ Recent Accounting Pronouncements Adopted during the year – On August 2018, the FASB issued ASU 2018-13, Fair Value Measurement (Topic 820): Disclosure Framework - Changes to the Disclosure Requirements for Fair Value Measurement In June 2016, the FASB issued ASU No. 2016-13, “Financial Instruments — Credit Losses (Topic 326): Measurement of Credit Losses on Financial Instruments”. This standard requires financial assets measured at amortized cost basis to be presented at the net amount expected to be collected and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and accompanying notes. On December 2019, the FASB issued ASU 2019-12, Simplifying the Accounting for Income Taxes Recently Issued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Specifically, ASU 2020-06 simplifies accounting for convertible instruments by removing major separation models in ASC 470-20 that require separate accounting for embedded conversion features. ASU 2020-06 also removes certain settlement conditions in ASC 815-40 that are required for equity contracts to qualif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is currently evaluating the impacts of ASU 2020-06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NOTE 3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prepaid expenses and other current assets,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Warrants - 2019 Registered Direct Offering - volume weighted average price of the ADSs exceeds $4.50. The Company paid to the Placement Agent an aggregate of $337,496 in placement agent fees and expenses and issued unregistered warrants to the Placement Agent to purchase an aggregate of 177,629 ADS (“2019 Placement Warrants”) on the same terms as the 2019 Investor Warrants, except that the 2019 Placement Warrants are exercisable at $2.85 per ADS and expire on June 28, 2024. Both the 2019 Investor Warrants and the 2019 Placement Warrants (together the “2019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actually to be issued pursuant to the cashless exercise. The total amount of 2019 Warrants issued in connection with this registered direct offering amounted to 1,361,842, all of which were outstanding as of December 31, 2021. 2020 Private Placements - 2021 Private Placement - outstanding The Company has determined that at the time of their issuance, the 2019 Warrants and the 2020 Warrants represented freestanding financial instruments whose foreign currency considerations pursuant to cash and cashless exercise require liability classification and should be recorded as liability-classified awards in accordance with ASC 815-40-25, Accounting for Derivative Financial Instruments Indexed to, and Potentially Settled in, a Company’s Own Stock Determining Whether an Instrument (or Embedded Feature) Is Indexed to an Entity’s Own Stock subsequently remeasured at each reporting period with changes being recorded as a component of other income in the Consolidated Statements of Comprehensive Income (Loss). The total grant date fair value of the 2019 Warrants was $1,213,816 and of the 2020 Warrants was $2,749,369 and they were initially recognized within Current Liabilities in the Consolidated Balance Sheets. The change in fair value of liability related to warrants from period to period, which represents a gain (loss), was recognized as changes in fair value of warrant liabilities – gain (loss) in the Consolidated Statements of Comprehensive Income (Loss). On December 8, 2020, the Company held a general meeting (“2020 General Meeting”) and changed the currency of its ordinary shares from pounds sterling to U.S. dollars (“2020 Redenomination"). As a consequence of the 2020 Redenomination, the Company reassesses, whether its financial instruments or other contracts that previously required derivative accounting within the scope of ASC 815 Financial Instruments The costs directly attributable to realizing proceeds of issuing ADSs in connection with the 2019 Registered Direct Offering and the 2020 Private Placements, such as placement agent fees, commissions, legal and accounting fees pertaining to the financing and other external, incremental fees and expenses paid to advisors are recognized on a proportional basis as (1) a component of General and administrative expenses in the Consolidated Statements of Operations, relative to the grant date fair value of the warrant liability as a portion of the total value of the equity raise, and (2) in the Shareholders' Equity in the Consolidated Balance Sheets in accordance with ASC 835-30-45-3, relative to the gross cash proceeds of the private placement as a portion of the total value of the equity raise at the time of the equity raise. The total value of the equity raises equal the sum of the grant date fair values of the warrant liability and the gross cash proceeds of the 2019 Registered Direct Offering and the 2020 Private Placements, respectively. At December 8, 2020, the fair value of the 2019 Warrants was $882,237 and of the 2020 Warrants $2,317,316, totaling $3,199,553. At December 31, 2019, the fair value of the 2019 Warrants was $1,014,868. The change in fair value of the 2019 Warrants from January 1, 2020 to December 8, 2020 was a decrease of $132,632 and of the outstanding 2020 Warrants for the same period was a decrease of $432,053. In addition, upon exercise of 12,500 of the 2020 Investor Warrant ADSs, the Company reclassified $7,874 of the related warrant liability to shareholders' equity. Below are the assumptions used for the fair value calculations of the 2019 Warrants as of: ​ ​ ​ ​ ​ ​ ​ ​ December 31, December 8, ​ ​ 2019 ​ 2020 Standard deviation 110.00 % 95.00 % Annual risk-free interest rate 1.66 % 0.25 % Required return on equity 19.90 % 19.30 % Expected life in years 4.50 3.55 ​ Annual turnover rate 0.00 % 0.00 % Period risk-free rate 0.08 % 0.08 % ​ Below are the assumptions used for the fair value calculations of the 2020 Warrants as of: ​ ​ ​ ​ ​ ​ ​ ​ ​ ​ February 21, March 3, December 8, ​ ​ 2020 ​ 2020 ​ 2020 Standard deviation 110.00 % 110.00 % 95.00 % Annual risk-free interest rate 1.3 % 0.77 % 0.31-0.32 % Required return on equity 19.90 % 19.90 % 19.30 % Expected life in years 5.0 5.0 4.2 ​ Annual turnover rate 0.00 % 0.00 % 0.00 % Period risk-free rate 0.08 % 0.08 % 0.08 % ​ Fair value measurements using significant unobservable inputs (Level 3): ​ ​ ​ ​ ​ ​ Fair value of liabilities ​ ​ related to warrants Balance at December 31, 2019 $ 1,014,868 ​ ​ ​ Issuance of 2020 Warrants ​ 2,749,369 ​ ​ ​ Reclassification of warrant liability to shareholders’ equity upon exercise of 12,500 warrant ADSs ​ ​ (7,874) ​ ​ ​ ​ Change in fair value of liabilities related to warrants ​ ​ (556,810) ​ ​ ​ ​ Balance at December 8, 2020 ​ ​ 3,199,553 ​ ​ ​ ​ Reclassification to Additional-Paid-In Capital (in) Shareholders’ Equity ​ ​ (3,199,553) Balance at December 31, 2020 ​ $ — ​ 2021 Warrants The Company has determined that, at the time of their issuance, the 2021 Warrants met the requirements for classification as equity under ASC 815-40-25. In connection with the 2021 Private Placements, the costs directly attributable to realizing proceeds of issuing ADSs such as placement agent fees, commissions, legal and accounting fees pertaining to the financing and other external, incremental fees and expenses paid to advisors are recognized in Additional paid-in capital of the Shareholders’ Equity in the Consolidated Balance Sheets in accordance with ASC 814-40. As of December 31, 2021 and December 31, 2020, the Company did not have any financial assets that require fair value measurement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03:57Z</dcterms:created>
  <dcterms:modified xmlns:dcterms="http://purl.org/dc/terms/" xmlns:xsi="http://www.w3.org/2001/XMLSchema-instance" xsi:type="dcterms:W3CDTF">2022-05-16T10:03:57Z</dcterms:modified>
</cp:coreProperties>
</file>